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Going Concern Uncertainty"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Notes Receivable"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Marketable Securities" sheetId="16" state="visible" r:id="rId16"/>
    <sheet xmlns:r="http://schemas.openxmlformats.org/officeDocument/2006/relationships" name="Notes and Loans Payable"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Options and Warrant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Notes Receivable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Marketable Securities (Tables)" sheetId="31" state="visible" r:id="rId31"/>
    <sheet xmlns:r="http://schemas.openxmlformats.org/officeDocument/2006/relationships" name="Notes and Loans Payable (Tables" sheetId="32" state="visible" r:id="rId32"/>
    <sheet xmlns:r="http://schemas.openxmlformats.org/officeDocument/2006/relationships" name="Stock Options and Warrants (Tab"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Organization and Description _2" sheetId="37" state="visible" r:id="rId37"/>
    <sheet xmlns:r="http://schemas.openxmlformats.org/officeDocument/2006/relationships" name="Going Concern Uncertainty (Deta" sheetId="38" state="visible" r:id="rId38"/>
    <sheet xmlns:r="http://schemas.openxmlformats.org/officeDocument/2006/relationships" name="Summary of Significant Accoun_3" sheetId="39" state="visible" r:id="rId39"/>
    <sheet xmlns:r="http://schemas.openxmlformats.org/officeDocument/2006/relationships" name="Inventories - Schedule of Inven" sheetId="40" state="visible" r:id="rId40"/>
    <sheet xmlns:r="http://schemas.openxmlformats.org/officeDocument/2006/relationships" name="Notes Receivable - Schedule of " sheetId="41" state="visible" r:id="rId41"/>
    <sheet xmlns:r="http://schemas.openxmlformats.org/officeDocument/2006/relationships" name="Notes Receivable - Schedule o_2" sheetId="42" state="visible" r:id="rId42"/>
    <sheet xmlns:r="http://schemas.openxmlformats.org/officeDocument/2006/relationships" name="Property and Equipment, Net - S" sheetId="43" state="visible" r:id="rId43"/>
    <sheet xmlns:r="http://schemas.openxmlformats.org/officeDocument/2006/relationships" name="Intangible Assets, Net (Details" sheetId="44" state="visible" r:id="rId44"/>
    <sheet xmlns:r="http://schemas.openxmlformats.org/officeDocument/2006/relationships" name="Intangible Assets, Net - Schedu" sheetId="45" state="visible" r:id="rId45"/>
    <sheet xmlns:r="http://schemas.openxmlformats.org/officeDocument/2006/relationships" name="Marketable Securities - Schedul" sheetId="46" state="visible" r:id="rId46"/>
    <sheet xmlns:r="http://schemas.openxmlformats.org/officeDocument/2006/relationships" name="Notes and Loans Payable - Sched" sheetId="47" state="visible" r:id="rId47"/>
    <sheet xmlns:r="http://schemas.openxmlformats.org/officeDocument/2006/relationships" name="Notes and Loans Payable - Sch_2" sheetId="48" state="visible" r:id="rId48"/>
    <sheet xmlns:r="http://schemas.openxmlformats.org/officeDocument/2006/relationships" name="Preferred Stock (Details Narrat" sheetId="49" state="visible" r:id="rId49"/>
    <sheet xmlns:r="http://schemas.openxmlformats.org/officeDocument/2006/relationships" name="Common Stock (Details Narrative" sheetId="50" state="visible" r:id="rId50"/>
    <sheet xmlns:r="http://schemas.openxmlformats.org/officeDocument/2006/relationships" name="Stock Options and Warrants (Det" sheetId="51" state="visible" r:id="rId51"/>
    <sheet xmlns:r="http://schemas.openxmlformats.org/officeDocument/2006/relationships" name="Stock Options and Warrants - Su" sheetId="52" state="visible" r:id="rId52"/>
    <sheet xmlns:r="http://schemas.openxmlformats.org/officeDocument/2006/relationships" name="Stock Options and Warrants - Sc" sheetId="53" state="visible" r:id="rId53"/>
    <sheet xmlns:r="http://schemas.openxmlformats.org/officeDocument/2006/relationships" name="Stock Options and Warrants - _2" sheetId="54" state="visible" r:id="rId54"/>
    <sheet xmlns:r="http://schemas.openxmlformats.org/officeDocument/2006/relationships" name="Stock Options and Warrants - _3" sheetId="55" state="visible" r:id="rId55"/>
    <sheet xmlns:r="http://schemas.openxmlformats.org/officeDocument/2006/relationships" name="Income Taxes (Details Narrative" sheetId="56" state="visible" r:id="rId56"/>
    <sheet xmlns:r="http://schemas.openxmlformats.org/officeDocument/2006/relationships" name="Income Taxes - Schedule of Prov" sheetId="57" state="visible" r:id="rId57"/>
    <sheet xmlns:r="http://schemas.openxmlformats.org/officeDocument/2006/relationships" name="Income Taxes - Schedule of Pr_2" sheetId="58" state="visible" r:id="rId58"/>
    <sheet xmlns:r="http://schemas.openxmlformats.org/officeDocument/2006/relationships" name="Income Taxes - Schedule of Defe" sheetId="59" state="visible" r:id="rId59"/>
    <sheet xmlns:r="http://schemas.openxmlformats.org/officeDocument/2006/relationships" name="Segment Information (Details Na" sheetId="60" state="visible" r:id="rId60"/>
    <sheet xmlns:r="http://schemas.openxmlformats.org/officeDocument/2006/relationships" name="Segment Information - Schedule "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20</t>
  </si>
  <si>
    <t>May 19, 2020</t>
  </si>
  <si>
    <t>Document And Entity Information</t>
  </si>
  <si>
    <t>Entity Registrant Name</t>
  </si>
  <si>
    <t>Can B Corp</t>
  </si>
  <si>
    <t>Entity Central Index Key</t>
  </si>
  <si>
    <t>000150995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 USD ($)</t>
  </si>
  <si>
    <t>Dec. 31, 2019</t>
  </si>
  <si>
    <t>Current assets:</t>
  </si>
  <si>
    <t>Cash and cash equivalents</t>
  </si>
  <si>
    <t>Accounts receivable, less allowance for doubtful accounts of $364,419 and $0, respectively</t>
  </si>
  <si>
    <t>Inventory</t>
  </si>
  <si>
    <t>Note Receivable</t>
  </si>
  <si>
    <t>Deposit - current</t>
  </si>
  <si>
    <t xml:space="preserve"> </t>
  </si>
  <si>
    <t>Prepaid expenses - current</t>
  </si>
  <si>
    <t>Total current assets</t>
  </si>
  <si>
    <t>Property and equipment, at cost less accumulated depreciation of $147,179 and $116,555, respectively</t>
  </si>
  <si>
    <t>Other assets:</t>
  </si>
  <si>
    <t>Deposit - noncurrent</t>
  </si>
  <si>
    <t>Prepaid expenses - noncurrent</t>
  </si>
  <si>
    <t>Other receivable - noncurrent</t>
  </si>
  <si>
    <t>Intangible assets, net of accumulated amortization of $332,487 and $202,521, respectively</t>
  </si>
  <si>
    <t>Investment in Marketable Securities</t>
  </si>
  <si>
    <t>Goodwill</t>
  </si>
  <si>
    <t>Right-of-Use Asset, net of amortization of $15,629 and $6,280, respectively</t>
  </si>
  <si>
    <t>Total other assets</t>
  </si>
  <si>
    <t>Total assets</t>
  </si>
  <si>
    <t>Current liabilities:</t>
  </si>
  <si>
    <t>Accounts payable</t>
  </si>
  <si>
    <t>Accrued officers' compensation</t>
  </si>
  <si>
    <t>Other accrued expenses payable</t>
  </si>
  <si>
    <t>Notes and loans payable</t>
  </si>
  <si>
    <t>Current portion of lease liability</t>
  </si>
  <si>
    <t>Total current liabilities</t>
  </si>
  <si>
    <t>Non-current portion of lease liability</t>
  </si>
  <si>
    <t>Total liabilities</t>
  </si>
  <si>
    <t>Commitments and contingencies (Notes 15)</t>
  </si>
  <si>
    <t>Stockholders' equity:</t>
  </si>
  <si>
    <t>Common stock, no par value; authorized 1,500,000,000 shares, issued and outstanding 2,861,740 and 2,680,937 shares, respectively</t>
  </si>
  <si>
    <t>Additional Paid-in capital</t>
  </si>
  <si>
    <t>Additional Paid-in capital - Stock Options (Note 12)</t>
  </si>
  <si>
    <t>Accumulated deficit</t>
  </si>
  <si>
    <t>Total stockholders' equity</t>
  </si>
  <si>
    <t>Total liabilities and stockholders' equity</t>
  </si>
  <si>
    <t>Series A Preferred Stock [Member]</t>
  </si>
  <si>
    <t>Preferred stock, authorized 5,000,000 shares:</t>
  </si>
  <si>
    <t>Consolidated Balance Sheets (Parenthetical) - USD ($)</t>
  </si>
  <si>
    <t>Allowance for doubtful accounts</t>
  </si>
  <si>
    <t>Accumulated depreciation, property and equipment</t>
  </si>
  <si>
    <t>Amortization of intangible assets</t>
  </si>
  <si>
    <t>Depreciation of Right-of-use Asset</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and Comprehensive Loss (Unaudited) - USD ($)</t>
  </si>
  <si>
    <t>Mar. 31, 2019</t>
  </si>
  <si>
    <t>Revenues</t>
  </si>
  <si>
    <t>Total Revenues</t>
  </si>
  <si>
    <t>Cost of product sales</t>
  </si>
  <si>
    <t>Gross Profit</t>
  </si>
  <si>
    <t>Operating costs and expenses:</t>
  </si>
  <si>
    <t>Officers and director’s compensation (including stock-based compensation of $290,523 and $262,420, respectively)</t>
  </si>
  <si>
    <t>Consulting fees (including stock-based compensation of $171,352 and $567,776, respectively)</t>
  </si>
  <si>
    <t>Advertising expense</t>
  </si>
  <si>
    <t>Hosting expense</t>
  </si>
  <si>
    <t>Rent expense</t>
  </si>
  <si>
    <t>Professional fees</t>
  </si>
  <si>
    <t>Depreciation of property and equipment</t>
  </si>
  <si>
    <t>Reimbursed Expenses</t>
  </si>
  <si>
    <t>Other</t>
  </si>
  <si>
    <t>Total operating expenses</t>
  </si>
  <si>
    <t>Loss from operations</t>
  </si>
  <si>
    <t>Other income (expense):</t>
  </si>
  <si>
    <t>Interest income</t>
  </si>
  <si>
    <t>Unrealized loss on marketable security</t>
  </si>
  <si>
    <t>Interest expense (including amortized finance cost of 10,678)</t>
  </si>
  <si>
    <t>Other income (expense) - net</t>
  </si>
  <si>
    <t>Loss before provision for income taxes</t>
  </si>
  <si>
    <t>Provision for income taxes</t>
  </si>
  <si>
    <t>Loss and comprehensive loss</t>
  </si>
  <si>
    <t>Net income (loss) per common share - basic and diluted</t>
  </si>
  <si>
    <t>Weighted average common shares outstanding -</t>
  </si>
  <si>
    <t>Basic</t>
  </si>
  <si>
    <t>Diluted</t>
  </si>
  <si>
    <t>Product Sales [Member]</t>
  </si>
  <si>
    <t>Service Revenue [Member]</t>
  </si>
  <si>
    <t>Consolidated Statements of Operations and Comprehensive Loss (Unaudited) (Parenthetical) - USD ($)</t>
  </si>
  <si>
    <t>Stock-based compensation</t>
  </si>
  <si>
    <t>Amortization of debt discounts</t>
  </si>
  <si>
    <t>Consulting Fees [Member]</t>
  </si>
  <si>
    <t>Officers and Directors [Member]</t>
  </si>
  <si>
    <t>Consolidated Statements of Stockholders' Deficiency (Unaudited) - USD ($)</t>
  </si>
  <si>
    <t>12 Months Ended</t>
  </si>
  <si>
    <t>Preferred Stock A [Member]</t>
  </si>
  <si>
    <t>Balance</t>
  </si>
  <si>
    <t>Balance, shares</t>
  </si>
  <si>
    <t>Issuance of Series A Preferred Stock in 2019 pursuant to employment agreement</t>
  </si>
  <si>
    <t>Issuance of Series A Preferred Stock in 2019 pursuant to employment agreement, shares</t>
  </si>
  <si>
    <t>Issuance of common stock for retirement of Series A preferred stock</t>
  </si>
  <si>
    <t>Issuance of common stock for retirement of Series A preferred stock, shares</t>
  </si>
  <si>
    <t>Preferred Stock B [Member]</t>
  </si>
  <si>
    <t>Issuance of common stock for retirement of Series B preferred stock</t>
  </si>
  <si>
    <t>Issuance of common stock for retirement of Series B preferred stock, shares</t>
  </si>
  <si>
    <t>Common Stock [Member]</t>
  </si>
  <si>
    <t>Sale of common stock in 2019</t>
  </si>
  <si>
    <t>Sale of common stock in 2019, shares</t>
  </si>
  <si>
    <t>Issuance of common stock in 2019 for acquisition of technology and licenses</t>
  </si>
  <si>
    <t>Issuance of common stock in 2019 for acquisition of technology and licenses, shares</t>
  </si>
  <si>
    <t>Issuance of common stock in 2019 for acquisition of inventory</t>
  </si>
  <si>
    <t>Issuance of common stock in 2019 for acquisition of inventory, shares</t>
  </si>
  <si>
    <t>Issuance of common stock in 2019 for satisfaction of accrued salaries</t>
  </si>
  <si>
    <t>Issuance of common stock in 2019 for satisfaction of accrued salaries, shares</t>
  </si>
  <si>
    <t>Issuance of common stock in 2019 for services rendered</t>
  </si>
  <si>
    <t>Issuance of common stock in 2019 for services rendered, shares</t>
  </si>
  <si>
    <t>Issuance of common stock in 2020 for services rendered</t>
  </si>
  <si>
    <t>Issuance of common stock in 2020 for services rendered, shares</t>
  </si>
  <si>
    <t>Issuance of common stock in 2020 for 300:1 reverse stock split rounding</t>
  </si>
  <si>
    <t>Issuance of common stock in 2020 for 300:1 reverse stock split rounding, shares</t>
  </si>
  <si>
    <t>Issuance of common stock in 2020 in pursuant to First Fire note agreement</t>
  </si>
  <si>
    <t>Issuance of common stock in 2020 in pursuant to First Fire note agreement, shares</t>
  </si>
  <si>
    <t>Additional Paid-in Capital [Member]</t>
  </si>
  <si>
    <t>Accumulated Deficit [Member]</t>
  </si>
  <si>
    <t>Net loss</t>
  </si>
  <si>
    <t>Consolidated Statements of Stockholders' Deficiency (Unaudited) (Parenthetical)</t>
  </si>
  <si>
    <t>Mar. 06, 2020</t>
  </si>
  <si>
    <t>Jun. 04, 2013</t>
  </si>
  <si>
    <t>Statement of Stockholders' Equity [Abstract]</t>
  </si>
  <si>
    <t>Reverse stock, description</t>
  </si>
  <si>
    <t>300:1 reverse split</t>
  </si>
  <si>
    <t>1 for 10 reverse stock split</t>
  </si>
  <si>
    <t>300:1 reverse stock split rounding</t>
  </si>
  <si>
    <t>Consolidated Statements of Cash Flows (Unaudited) - USD ($)</t>
  </si>
  <si>
    <t>Operating Activities:</t>
  </si>
  <si>
    <t>Adjustments to reconcile net loss to net cash used in operating activities:</t>
  </si>
  <si>
    <t>Stock-based compensation, net of prepaid stock-based consulting fees</t>
  </si>
  <si>
    <t>Depreciation of property and equipment-General</t>
  </si>
  <si>
    <t>Depreciation of property and equipment-COGS</t>
  </si>
  <si>
    <t>Amortization of original-issue-discount</t>
  </si>
  <si>
    <t>Unrealized loss on investment</t>
  </si>
  <si>
    <t>Bad debt expense</t>
  </si>
  <si>
    <t>Changes in operating assets and liabilities:</t>
  </si>
  <si>
    <t>Accounts receivable</t>
  </si>
  <si>
    <t>Prepaid expenses</t>
  </si>
  <si>
    <t>Security deposit</t>
  </si>
  <si>
    <t>Other receivable</t>
  </si>
  <si>
    <t>Right-of-use asset</t>
  </si>
  <si>
    <t>Accrued officer's compensation</t>
  </si>
  <si>
    <t>Net cash used in operating activities</t>
  </si>
  <si>
    <t>Investing Activities:</t>
  </si>
  <si>
    <t>Note receivable</t>
  </si>
  <si>
    <t>Fixed assets additions</t>
  </si>
  <si>
    <t>Intangible assets additions</t>
  </si>
  <si>
    <t>Investment in marketable security</t>
  </si>
  <si>
    <t>Net cash used in investing activities</t>
  </si>
  <si>
    <t>Financing Activities:</t>
  </si>
  <si>
    <t>Proceeds received from notes and loans payable</t>
  </si>
  <si>
    <t>Repayments of notes and loans payable</t>
  </si>
  <si>
    <t>Note payable finance cost</t>
  </si>
  <si>
    <t>Proceeds from sale of common stock</t>
  </si>
  <si>
    <t>Net cash provided by financing activities</t>
  </si>
  <si>
    <t>Increase (Decrease) in cash and cash equivalents</t>
  </si>
  <si>
    <t>Cash and cash equivalents, beginning of period</t>
  </si>
  <si>
    <t>Cash and cash equivalents, end of period</t>
  </si>
  <si>
    <t>SUPPLEMENTAL CASH FLOW INFORMATION:</t>
  </si>
  <si>
    <t>Income taxes paid</t>
  </si>
  <si>
    <t>Interest paid</t>
  </si>
  <si>
    <t>NON-CASH INVESTING AND FINANCING ACTIVITIES:</t>
  </si>
  <si>
    <t>Issuance of common stock in acquisition of note payable (returnable shares)</t>
  </si>
  <si>
    <t>Issuance of common stock in acquisition of note payable (commitment shares)</t>
  </si>
  <si>
    <t>Amortization of prepaid issuance of common Stock for services rendered</t>
  </si>
  <si>
    <t>Issuance of common stock in acquisition of intangible assets</t>
  </si>
  <si>
    <t>Issuance of common stock in satisfaction of officer's compensation</t>
  </si>
  <si>
    <t>Organization and Description of Business</t>
  </si>
  <si>
    <t>Organization, Consolidation and Presentation of Financial Statements [Abstract]</t>
  </si>
  <si>
    <t>NOTE 1 – Organization and Description
of Business Can B̅ Corp. was originally incorporated
as WrapMail, Inc. (“WRAP”) in Florida on October 11, 2005. Effective January 5, 2015, WRAP acquired 100% ownership
of Prosperity Systems, Inc. (“Prosperity”), a New York corporation incorporated on April 2, 2008. The Company is in
the process of dissolving Prosperity. The Company acquired 100% of the membership interests in Pure Health Products, LLC, a New
York limited liability company (“PHP” or “Pure Health Products”) effective December 28, 2018. The Company’s
durable equipment products, such as sam® units with CBD infused pads, are marketed and sold through its wholly-owned subsidiaries,
Duramed Inc. (incorporated on November 29, 2018) and DuramedNJ LLC (incorporated on May 29, 2019) (collectively, “Duramed”).
Duramed began operating on or about February1, 2019. The Company’s wholly owned subsidiary, Radical Tactical LLC (“Radical
Tactical”), formed May 11, 2019, provides the marketplace with millennium targeted product lines such as vapes, gums, and
kratom. The Company’s hemp aggregation business is run through NY Hemp Depot LLC (the “Hemp Depot”), which was
formed on or around July 11, 2019. The Company’s hemp farming business is run through Green Grow Farms, Inc. (“Green
Grow Farms”), which was formed in August, 2019. Effective December 27, 2010, WRAP effected
a 10-for-1 forward stock split of its common stock. Effective June 4, 2013, WRAP effected a 1-for-10 reverse stock split of its
common stock. Effective March 6, 2020 Can B̅ Corp effected a 300:1 reverse stock split of its common stock. On May 15, 2017, WRAP changed its name to Canbiola,
Inc. On March 6, 2020 Canbiola, Inc. changed its name to Can B̅ Corp. (the “Company”, “we”, “us”,
“our”, “CANB”, “Can B̅” or “Registrant”). Can B̅ specializes in the production and
sale of a variety of hemp-derived cannabidiol (“CBD”) products such as oils, creams, moisturizers, isolate, gel caps,
spa products, and concentrates. Can B̅ is developing its own line of proprietary products as well as seeking synergistic value
through acquisitions in the hemp industry. Can B̅ aims to be the premier provider of the highest quality hemp CBD products
on the market through sourcing the very best raw material and developing a variety of products we believe will improve people’s
lives in a variety of areas. The Company also owns document management and
email marketing platforms which it is seeking to sell or repurpose. For the periods presented, the assets, liabilities,
revenues, and expenses are those of CANB. Prosperity, Radical Tactical and NY Hemp Depot had no activity for the periods presented.
Financial information for PHP, Duramed and Green Grow Farms in the periods have been consolidated with the Company’s financials.</t>
  </si>
  <si>
    <t>Going Concern Uncertainty</t>
  </si>
  <si>
    <t>NOTE 2 – Going Concern Uncertainty The consolidated financial statements have
been prepared on a “going concern” basis, which contemplates the realization of assets and liquidation of liabilities
in a normal course of business. As of March 31, 2020, the Company had cash and cash equivalents of $52,274 and a working capital
of $2,066,494. For the periods ended March 31, 2020 and 2019, the Company had net loss of $1,134,107 and $1,172,514, respectively.
These factors raise substantial doubt as to the Company’s ability to continue as a going concern. The Company plans to improve
its financial condition by raising capital through sales of shares of its common stock. Also, the Company plans to expand its
operation of CBD products to increase its profitability. The consolidated financial statements do not include any adjustments
that might be necessary should the Company be unable to continue as a going concern.</t>
  </si>
  <si>
    <t>Summary of Significant Accounting Policies</t>
  </si>
  <si>
    <t>Accounting Policies [Abstract]</t>
  </si>
  <si>
    <t>NOTE 3 – Summary of Significant Accounting
Policies (a) Principles of Consolidation The consolidated financial statements include
the accounts of CANB and its wholly-owned subsidiaries, Pure Health Products, Duramed, Prosperity Radical Tactical and Green Grow
Farms.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d) Cash and Cash Equivalents The Company considers
all liquid investments purchased with a maturity of three months or less to be cash equivalents. (e) Accounts receivable Accounts receivable are presented in the balance
sheet net of the allowance for doubtful accounts. Accounts receivable are written off when they are determined to be uncollectible.
The allowance for doubtful accounts is estimated based on the Company’s historical losses, the existing economic conditions
in the industry, and the financial stability of its customers. Bad debt expense was $110,936 and $0 for the periods ended March
31, 2020 and 2019. (f) Inventory Inventories consist of
raw materials and finished goods and are stated at the lower of cost or net realizable value. Cost is principally determined using
the first-in, first-out (FIFO) method. (g) Prepaid expenses Prepaid expenses include stock-based officer,
employee and consulting compensation of $2,125,587 and $2,299,435 at March 31, 2020 and 2019, respectively. The Company’s
policy is to record stock-based compensation as prepaids and expense over the term of employment and consulting agreements. (h) Property and Equipment,
Net Property and equipment,
net, is stated at cost less accumulated depreciation. Depreciation is calculated using the straight-line method over the estimated
useful lives of the respective assets. Maintenance and repairs are charged to operations as incurred. (i) Intangible Assets,
Net Intangible assets, net,
are stated at cost less accumulated amortization. Amortization is calculated using the straight-line method over the estimated
economic lives of the respective assets. (j) Marketable Securities Marketable securities are recorded at fair
value with unrealized gains and losses included in income. The Company has classified its investments in 1,000,000 shares of Iconic
Brands, Inc. as trading securities. (k) Goodwill The Company does not
amortize goodwill,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l)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m)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Global CBD, LLC and TZ Wholesale,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 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n) Cost of Product Sales The cost of product sale
is the total cost incurred to obtain a sale and the cost of the goods sold, and the Company’s policy is to recognize it in
the same manner as, and in conjunction with, revenue recognition. Cost of product sale primarily consisted of the costs directly
attributable to revenue recognized and includes expenses related to the production, packaging and labeling of our CBD products. (o)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p) Advertising Advertising costs are
expensed as incurred and amounted to $118,830 and $26,388 for the periods ended March 31, 2020 and 2019, respectively. (q) Research and Development Research and development costs are expensed
as incurred. In the period ended March 31, 2020 and 2019, the Company spent $25,000 and $17,500 in research and development which
was expenses as spent, respectively. (r)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s)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10, 11 and 12). (t) Recent Accounting Pronouncements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subject to this new accounting guidance. Upon adoption
we recorded a $100,681 right-of-use asset related to our one operating lease (see Note 15) and a $90,591 lease liability. (u)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20 are not necessarily indicative of the results that may be expected for
the year ended December 31, 2020. (v) Reclassifications Certain amounts in the prior year consolidated
financial statements have been reclassified to conform to the current year presentation. These reclassification adjustments had
no effect on the Company’s previously reported net income.</t>
  </si>
  <si>
    <t>Inventories</t>
  </si>
  <si>
    <t>Inventory Disclosure [Abstract]</t>
  </si>
  <si>
    <t xml:space="preserve">NOTE 4 – Inventories Inventories consist of:
March 31, 2020 December 31, 2019
Raw materials $ 359,091 $ 708,239
Finished goods 10,081 76,258
Total $ 369,172 $ 784,497 </t>
  </si>
  <si>
    <t>Notes Receivable</t>
  </si>
  <si>
    <t>Receivables [Abstract]</t>
  </si>
  <si>
    <t xml:space="preserve">NOTE 5 – Notes Receivable Notes receivable consist of:
March 31, 2020 December 31, 2019
Note receivable dated November 30, 2015 from Stock Market Manager, Inc, interest at 3% per annum due November 30, 2020 $ 19,389 $ 19,389
Note receivable dated February 8,2019 from an employee, weekly installments of $1,200 with interest at 8% per annum. 2,898 4,879
Note receivable dated March 3, 2020 from an employee, weekly installments of $125 with interest at 0% per annum. 1,500 -
Total 23,787 24,268
Current portion of notes receivable (23,787 ) (24,268 )
Noncurrent portion of notes receivable $ - $ - </t>
  </si>
  <si>
    <t>Property and Equipment, Net</t>
  </si>
  <si>
    <t>Property, Plant and Equipment [Abstract]</t>
  </si>
  <si>
    <t xml:space="preserve">NOTE 6 – Property and Equipment, Net Property and Equipment, net, consist of:
March 31, December 31,
2020 2019
Furniture &amp; Fixtures $ 21,724 $ 19,018
Office Equipment 12,378 12,378
Manufacturing Equipment 360,137 355,016
Medical Equipment 783,782 783,782
Leasehold Improvements 26,902 21,603
Total 1,204,923 1,191,797
Accumulated depreciation (147,179 ) (116,555 )
Net $ 1,057,744 $ 1,075,242 </t>
  </si>
  <si>
    <t>Intangible Assets, Net</t>
  </si>
  <si>
    <t>Goodwill and Intangible Assets Disclosure [Abstract]</t>
  </si>
  <si>
    <t>NOTE 7 – Intangible Assets, Net Intangible assets, net, consist of:
March 31, December 31,
2020 2019
Video conferencing software acquired by Prosperity in December 2009 $ 30,000 $ 30,000
Enterprise and audit software acquired by Prosperity in April 2008 20,000 20,000
Patent costs incurred by WRAP 6,880 6,880
Hemp license and technology 1,000,000 1,000,000
CBD technology 198,655 198,655
Other 3,548 3,548
Total 1,259,083 1,259,083
Accumulated amortization and Impairment (332,487 ) (202,521 )
Net $ 926,596 $ 1,056,562 The CBD related technology were purchased from
Hudilab, Inc. (“HUDI”) and Seven Chakras, LLC (“Seven Chakras”) during the three months ended March 31,
2019. On January 14, 2019, the Company and PHP (collectively, the “buyer”) entered into a License and Acquisition Agreement
(the “LAA”) with HUDI. Pursuant to the LAA, HUDI will sell the technology owned by it to the buyer in exchange for
7,500,000 (prior to 300:1 reverse split) shares of CANB common stock. On January 14, 2019, the shares were issued to the owner
of HUDI and valued at $131,625. On January 31, 2019, PHP entered into an Asset Purchase Agreement (the “Chakras Agreement”)
with Seven Chakras. Pursuant to the Chakras Agreement, PHP purchased the rights and title to (i) Seven Chakras’ proprietary
formulas, methods, trade secrets, and know-how related to the production of Seven Chakras’ products containing cannabidiol
(CBD), (ii) Seven Chakras’ tradename, domain name, and social media sites, and (iii) other assets of Seven Chakras including
but not limited to raw materials, equipment, packaging and labeling materials, mailing lists, and marketing materials. On February
20, 2019, the Company issued 1,000,000 (prior to 300:1 reverse split) shares of CANB common stock valued at $17,030 to owners of
Seven Chakras as additional consideration, along with the $50,000 cash payments, pursuant to the Chakras Agreement. The hemp related license and technology purchased
from Shi Farms during the three months ended September 30, 2019. Hemp Depot has been amalgamated with Green Grow Farms, also a
NY State Hemp License holder and intends to contract with farmers in New York to grow hemp under a controlled program of specific
strains, cultured feminized seeds, proven technology, and access to processing for their crop. NY Hemp Depot under Green
Grow Farms Inc. direction will amalgamate the cultivated off-take from the farmers, combine and fill “super-sacks”
for shipping to a processing facility to produce high-grade isolate or distillate for use in Can B̅’s manufacturing
facility in Lacey WA. The other intangible assets relate to the
document management and email marketing divisions. Since December 31, 2017, the Company do not expect any future positive cash
flow from these divisions. Accordingly, the net carrying value of these intangible assets was reduced to $0.</t>
  </si>
  <si>
    <t>Marketable Securities</t>
  </si>
  <si>
    <t>Cash and Cash Equivalents [Abstract]</t>
  </si>
  <si>
    <t xml:space="preserve">NOTE 8 – Marketable Securities
Marketable securities consist of:
March 31, December 31,
Marketable securities, at cost $ 600,000 $ -
Unrealized losses (7,500 ) -
Total marketable securities at fair value $ 592,500 $ - </t>
  </si>
  <si>
    <t>Notes and Loans Payable</t>
  </si>
  <si>
    <t>Debt Disclosure [Abstract]</t>
  </si>
  <si>
    <t xml:space="preserve">NOTE 9 – Notes and Loans Payable Notes and loans payable consist of:
March 31, 2020 December 31, 2019
Note payable to brother of Marco Alfonsi, Chief Executive Officer of the Company, interest at 10% per annum, due August 22, 2016 (now past due) $ 5,000 $ 5,000
Note payable to FirstFire Global Opportunities Fund, LLC, net of original issue discount of $88,822, due September 1, 2020. 550,000 -
Loan payable to Pasquale Ferro, interest at 12% per annum, due December 2020. 153,000 30,000
Total Notes and Loans Payable 708,000 35,000
Less: Unamortized Finance Cost (88,822 ) -
Total Notes and Loans Payable - Net 619,178 35,000
Less: Current Portion (619,178 ) (35,000 )
Long-term Portion $ - $ - </t>
  </si>
  <si>
    <t>Preferred Stock</t>
  </si>
  <si>
    <t>Equity [Abstract]</t>
  </si>
  <si>
    <t>NOTE 10 – Preferred Stock Each share of Series A Preferred Stock is convertible
into 33,334 shares of CANB common stock and is entitled to 66,666 votes.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 On January 28, 2019, the Company issued 33,333
shares of CANB common stock to a consultant of the Company in exchange for the retirement of 1 share of CANB Series A Preferred
Stock. From February 21, 2019 to March 12, 2019, the
Company issued aggregately 67,405 shares of CANB common stock to RedDiamond in exchange for the retirement of 157,105 shares of
CANB Series B Preferred Stock. On May 28, 2019, the Company issued 3 shares
of CANB Series A Preferred Stock to Stanley L. Teeple pursuant to the employment agreement with him. The fair value of the issuance
totaled at $1,203,000 and will be amortized over the vesting period of four years. On April 26, 2019, the Company issued 6,436
shares of CANB common stock to RedDiamond in exchange for the retirement of 15,000 shares of CANB Series B Preferred Stock. On May 1, 2019, the Company issued 8,581 shares
of CANB common stock to RedDiamond in exchange for the retirement of 20,000 shares of CANB Series B Preferred Stock. On May 9, 2019, the Company issued 23,710 shares
of CANB common stock to RedDiamond in exchange for the retirement of 55,263 shares of CANB Series B Preferred Stock. On June 7, 2019, the Company issued 10,726
shares of CANB common stock to RedDiamond in exchange for the retirement of 25,000 shares of CANB Series B Preferred Stock. On August 13, 2019, the Company issued 97,607
shares of CANB common stock to RedDiamond in exchange for the retirement of 227,590 shares of CANB Series B Preferred Stock. On December 16, 2019, the Company issued 35,666
shares of CANB common stock to RedDiamond as agreed for the early retirement of CANB Series B Preferred Stock converted in August
2019.</t>
  </si>
  <si>
    <t>Common Stock</t>
  </si>
  <si>
    <t>NOTE 11 – Common Stock From January 4, 2019 to March 27, 2019, the
Company issued aggregately 138,107 shares of CANB common stock to multiple investors pursuant to relative Stock Purchase Agreements
dated on various dates, in exchange for total proceeds of $1,196,100. On January 14, 2019, the Company issued 25,000
shares of CANB common stock to Hudilab, Inc. (“HUDI”), pursuant to a License and Acquisition Agreement for purchase
of the technology owned by HUDI. From January 18, 2019 to March 17, 2019, the
Company issued aggregately 82,000 shares of CANB common stock to multiple consultants for services rendered. From January 19, 2019 to March 27, 2019, the
Company issued aggregately 3,893 shares of CANB common stock to employee and officers of the Company pursuant to employee agreement
and in satisfaction of accrued compensation for the quarter ended March 31, 2019. On February 5, 2019, the Company issued 6,667
shares to the owner of TZ Wholesale LLC, pursuant to a Memorandum of Understanding (the “MOU”) dated November 9, 2018. On February 20, 2019, the Company issued 3,333
shares of CANB common stock to owners of Seven Chakras pursuant to the Chakras Agreement dated January 31, 2019. From April 1, 2019 through June 30, 2019 the
Company issued an aggregate of 51,706 shares of CANB Common Stock to multiple consultants for services rendered. From April 1, 2019 through June 30, 2019, the
Company issued an aggregate of 13,916 shares of CANB Common Stock to members of the Advisory Board, Medical Advisory Board, and
Sports Advisory Board for services rendered. From April 1, 2019 through June 30, 2019, the
Company issued an aggregate of 4,615 shares of Common Stock under the terms of executive employment agreements. From April 1, 2019 through June 30, 2019, the
Company issued an aggregate of 86,207 shares of CANB shares under the terms of the Stock Purchase Agreements for total proceeds
of $750,000. From July 1, 2019 through September 30, 2019,
the Company issued an aggregate of 18,061 shares of CANB Common Stock to multiple consultants for services rendered. From July 1, 2019 through September 30, 2019,
the Company issued an aggregate of 18,333 shares of CANB Common Stock to members of the Advisory Board, Medical Advisory Board,
and Sports Advisory Board for services rendered. From July 1, 2019 through September 30, 2019,
the Company issued an aggregate of 16,000 shares of Common Stock under the terms of executive employment agreements. From July 1, 2019 through September 30, 2019,
the Company issued an aggregate of 155,241 shares of CANB shares under the terms of the Stock Purchase Agreements for total proceeds
of $1,350,600. From July 1, 2019 through September 30, 2019,
the Company issued an aggregate of 40,247 shares of CANB shares under the terms of the Joint Venture Agreement. From October 1, 2019 through December 31, 2019,
the Company issued an aggregate of 122,258 shares of CANB Common Stock to multiple consultants for services rendered. From October 1, 2019 through December 31, 2019,
the Company issued an aggregate of 14,167 shares of CANB Common Stock to members of the Advisory Board, Medical Advisory Board,
and Sports Advisory Board for services rendered. From October 1, 2019 through December 31, 2019,
the Company issued an aggregate of 5,000 shares of Common Stock under the terms of executive employment agreements. From October 1, 2019 through December 31, 2019,
the Company issued an aggregate of 125,000 shares of CANB Common Stock under the terms of an inventory purchase agreement for total
proceeds of $487,500. From January 1, 2020 through March 31, 2020,
the Company issued an aggregate of 27,500 shares of CANB Common Stock to multiple consultants for services rendered. From January 1, 2020 through March 31, 2020,
the company issued an aggregate of 31,335 shares of CANB Common Stock to members of the Advisory Board, Medical Advisory Board,
and Sports Advisory Board for services rendered. From January 1, 2020 through March 31, 2020,
the Company issued an aggregate of 20,000 shares of CANB Common Stock to First Fire Global Opportunities Fund, LLC for a commitment
fee pursuant to a junior convertible promissory note purchase agreement. From January 1, 2020 through March 31, 2020,
the Company issued an aggregate of 99,508 shares of CANB Common Stock to FirstFire Global Opportunities Fund, LLC for returnable
shares pursuant to a junior convertible promissory note purchase agreement.</t>
  </si>
  <si>
    <t>Stock Options and Warrants</t>
  </si>
  <si>
    <t>Share-based Payment Arrangement [Abstract]</t>
  </si>
  <si>
    <t>NOTE 12 – Stock Options and Warrants A summary of stock options and warrants activity
follows:
Shares of Common Stock Exercisable Into
Stock
Options Warrants Total
Balance, December 31, 2019 20,167 7,492 27,659
Granted in 2019 56,667 - 56,667
Cancelled in 2019 (167 ) - (167 )
Exercised in 2019 - - -
Balance, December 31, 2019 76,667 7,492 84,159
Granted in Q1 2020 - - -
Cancelled in Q1 2020 - - -
Exercised in Q1 2020 - - -
Balance, March 31, 2020 76,667 7,492 84,159 Issued and outstanding stock options as of
March 31, 2020 consist of:
Year Number Outstanding Exercise Year of
Granted And Exercisable Price Expiration
2018 20,000 $ 0.3 2023
2019 56,667 $ 0.3 2022
76,667 On June 11, 2018, the Company granted 10,000
(as adjusted for the 300:1 reverse split in March 2020) options of CANB common stock to Carl Dilley, a former director of the Company,
in exchange for the retirement of a total of 10,000 shares of CANB common stock from Carl Dilley. The options are exercisable for
the purchase of one share of the Registrant’s Common Stock at an exercise price of $0.001 per share. The Options are fully
vested and are exercisable as of the Grant Date and all shall expire June 11, 2023. The value of the Stock Options ($84,000) were
calculated using the Black Scholes option pricing model and the following assumptions: (i) $8.40 share price, (ii) 5 years term,
(iii) 262.00% expected volatility, (iv) 2.80% risk free interest rate and the difference between this value and the fair value
of retired shares was expensed in the quarterly period ended June 30, 2018. On October 21, 2018, the Company granted 10,000
(as adjusted for the 300:1 reverse split in March 2020) options of CANB common stock to Stanley L. Teeple, an officer and Director
of the Company. The options are exercisable for the purchase of one share of the Registrant’s Common Stock at an exercise
price of $0.001 per share. The Options are fully vested and are exercisable as of the Grant Date and all shall expire October 1,
2023. The values of the Stock Options ($118,200) were calculated using the Black Scholes option pricing model and the following
assumptions: (i) $11.82 share price, (ii) 5 years term, (iii) 221.96% expected volatility, (iv) 3.05% risk free interest rate and
the fair value of options was expensed in the quarterly period ended December 31, 2018 On September 9, 2019, the Company granted 26,667
(as adjusted for the 300:1 reverse split in March 2020) options of CANB common stock to Johnny Mack, a former officer of the Company.
The options are exercisable for the purchase of one share of the Registrant’s Common Stock at an exercise price of $0.001
per share. The Options are fully vested and are exercisable as of the Grant Date and all shall expire September 9, 2022. The values
of the Stock Options ($192,000) were calculated using the Black Scholes option pricing model and the following assumptions: (i)
$7.20 share price, (ii) 3 years term, (iii) 242% expected volatility, (iv) 1.46% risk free interest rate and the fair value of
options was expensed in the quarterly period ended September 30, 2019. On October 15, 2019, the Company granted 10,000
(as adjusted for the 300:1 reverse split in March 2020) options of CANB common stock each to Frederick Alger Boyer, Jr., Ronald
A. Silver and James F. Murphy, directors of the Company. The options are exercisable for the purchase of one share of the Registrant’s
Common Stock at an exercise price of $0.001 per share. The Options are fully vested and are exercisable as of the Grant Date and
all shall expire October 15, 2022. The values of the Stock Options ($63,000 each) were calculated using the Black Scholes option
pricing model and the following assumptions: (i) $6.30 share price, (ii) 3 years term, (iii) 242% expected volatility, (iv) 1.60%
risk free interest rate and the fair value of options was expensed in the quarterly period ended December 31, 2019. Issued and outstanding warrants as of March
31, 2020 consist of:
Year Number Outstanding Exercise Year of
Granted And Exercisable Price Expiration
2010 825 $ 300 2020
2018 6,667 $ 13.034 (a) 2023
Total 7,492 (a) 110% of the closing price of the Company’s
common stock on the date that the Holder funds the full purchase price of the Note.</t>
  </si>
  <si>
    <t>Income Taxes</t>
  </si>
  <si>
    <t>Income Tax Disclosure [Abstract]</t>
  </si>
  <si>
    <t>NOTE 13 – Income Taxes No provisions for income taxes were recorded
for the periods presented since the Company incurred net losses in those periods. The provisions for (benefits from) income taxes
differ from the amounts determined by applying the U.S. Federal income tax rate of 21% to pretax income (loss) as follows:
Three Month March 31,
2020 2019
Expected income tax (benefit) at 21% $ (238,162 ) $ (246,228 )
Non-deductible stock-based compensation 27,802 173,921
Unrealized loss on investment 1,575
Increase in deferred income tax assets valuation allowance 208,785 72,307
Provision for (benefit from) income taxes $ - $ - Deferred income tax assets consist of:
March 31 December 31,
2020 2019
Net operating loss carryforward 1,508,953 1,300,168
Valuation allowance (1,508,953 ) (1,300,168 )
Net $ - $ - Based on management’s present assessment,
the Company has not yet determined it to be more likely than not that a deferred income tax asset of $1,508,953 attributable to
the future utilization of the $7,185,488 net operating loss carryforward as of March 31, 2020 will be realized. Accordingly, the
Company has maintained a 100% allowance against the deferred income tax asset in the financial statements at March 31, 2020. The
Company will continue to review this valuation allowance and make adjustments as appropriate. The net operating loss carryforward
expires in years 2025, 2026, 2027, 2028, 2029, 2030, 2031, 2032, 2033, 2034, 2035, 2036, 2037, 2038, 2039 and 2040 in the amount
of $1,369, $518,390, $594,905, $686,775, $159,141, $151,874, $135,096, $166,911, $311,890, $25,511, $338,345, $381,638, $499,288,
$716,858, $1,503,282, and $994,215, respectively. Current tax laws limit the amount of loss available
to be offset against future taxable income when a substantial change in ownership occurs. Therefore, the amount available to offset
future taxable income may be limited. The Company’s U.S. Federal and state
income tax returns prior to 2015 are closed and management continually evaluates expiring statutes of limitations, audits, proposed
settlements, changes in tax law and new authoritative rulings. The statute of limitations on the 2015 tax year returns expired
in September 2019. The Company recognizes interest and penalties
associated with uncertain tax positions as part of the income tax provision and would include accrued interest and penalties with
the related tax liability in the consolidated balance sheets. There were no interest or penalties paid during 2020 and 2019.</t>
  </si>
  <si>
    <t>Segment Information</t>
  </si>
  <si>
    <t>Segment Reporting [Abstract]</t>
  </si>
  <si>
    <t xml:space="preserve">NOTE 14 – Segment Information The Company has one reportable segment: Durable
Equipment Products. The accounting policies of the segment described
above are the same as those described in Summary of Significant Accounting Policies in Note 3. The Company evaluates the performance
of the Durable Equipment Products segment based on income (loss) before income taxes, which includes interest income.
Durable Equipment Products
Three months ended March 31, 2020
Revenue from external customers 443,742
Revenue from other segments -
Segment profit 259,489
Segment assets 2,259,478
Twelve months ended December 31, 2019
Revenue from external customers 1,436,403
Revenue from other segments -
Segment profit 809,631
Segment assets 1,994,845
Three Months Ended March 31, 2020
Twelve Months Ended December 31, 2019
Total profit for reportable segment $ 260,341 $ 810,060
Other income (expense) - net (852 ) (429 )
Income before income taxes $ 259,489 $ 809,631 </t>
  </si>
  <si>
    <t>Commitments and Contingencies</t>
  </si>
  <si>
    <t>Commitments and Contingencies Disclosure [Abstract]</t>
  </si>
  <si>
    <t>NOTE 15 – Commitments and Contingencies Employment Agreements On October 3, 2017, the Company executed an
Executive Employment Agreement with Marco Alfonsi (“Alfonsi”) for Alfonsi to serve as the Company’s chief executive
officer and interim chief financial officer and secretary for cash compensation of $10,000 per month. Pursuant to the agreement,
the Company issued a share of CANB Series A Preferred Stock to Alfonsi on October 4, 2017. Alfonsi may terminate his employment
upon 30 days written notice to the Company. The Company may terminate Alfonsi’s employment upon written notice to Alfonsi
by a vote of the Board of Directors. At October 21, 2018, this former agreement was terminated due to the execution of a new Employment
Agreement with Marco Alfonsi for Alfonsi to serve as the Company’s chief executive officer and chairman of the board for
cash compensation of $15,000 per month. Pursuant to the new agreement, three of the eight previously issued shares of CANB Series
A Preferred Stock were returned to the Company and converted into 30,000,000 common shares. Alfonsi may terminate his employment
upon 30 days written notice to the Company. The new agreement has an initial term of four years and can be terminated upon the
resignation or death of Mr. Alfonsi, and also can be terminated by the Company due to the failure or neglect of Mr. Alfonsi to
perform his duties, or due to the misconduct of Mr. Alfonsi in connection with the performance. On February 12, 2018, the Company executed
an Executive Service Agreement (“Posel Agreement”) with David Posel. The Posel Agreement provides that Mr. Posel services
as the Company’s Chief Operating Officer for a term of 4 years. The Posel Agreement also provides for compensation to Mr.
Posel of $5,000 cash per month and the issuance of 1 share of Series A Preferred Stock at the inception of the Posel Agreement.
The Posel Agreement can be terminated upon the resignation or death of Mr. Posel, and also can be terminated by the Company due
to the failure or neglect of Mr. Posel to perform his duties, or due to the misconduct of Mr. Posel in connection with the performance.
On February 12, 2018, 1 share of CANB Series A Preferred Stock were issued to Mr. Posel. Since execution of the Posel Agreement,
Mr. Posel has been re-assigned to COO for Pure Health Products, the Company’s subsidiary. On February 16, 2018, the Company executed
an Executive Service Agreement (“Holtmeyer Agreement”) with Andrew W. Holtmeyer. The Holtmeyer Agreement provides that
Mr. Holtmeyer serves as the Company’s Executive Vice President Business for a term of 3 years. The Holtmeyer Agreement also
provides for compensation to Mr. Holtmeyer of $10,000 cash per month and the issuance of 3, 2 and 1 share of Series A Preferred
Stock at the beginning of each year. The Holtmeyer Agreement can be terminated upon the resignation or death of Mr. Holtmeyer,
and also can be terminated by the Company due to the failure or neglect of Mr. Holtmeyer to perform his duties, or due to the misconduct
of Mr. Holtmeyer in connection with the performance. At December 29, 2018, this Holtmeyer Agreement was terminated due to the execution
of a new Employment Agreement with Andrew W Holtmeyer. The second agreement provides that Mr. Holtmeyer serves as the Company’s
Executive Vice President Business for a term of 4 years. The second agreement also provides for compensation to Mr. Holtmeyer of
$15,000 cash per month and the issuance of 245,789 shares of common stock (prior to 300:1 reverse stock split) upon signing of
the agreement. On October 15, 2018, the Company executed an
Employment Agreement (“Teeple Agreement”) with Stanley L. Teeple. The Teeple Agreement provides that Mr. Teeple services
as the Company’s Chief Financial Officer and Secretary for a term of 4 years. The Teeple Agreement also provides for compensation
to Mr. Teeple of $15,000 cash per month and the issuance of 1 share of Series A Preferred Stock proportionately vesting over four
years beginning December 31, 2018 upon execution of the Teeple Agreement. The Teeple Agreement can be terminated upon the resignation
or death of Mr. Teeple, and also can be terminated by the Company due to the failure or neglect of Mr. Teeple to perform his duties,
or due to the misconduct of Mr. Teeple in connection with the performance. In May 2019 Mr. Teeple was granted an additional 3 shares
of Series A Preferred. On December 28, 2018, the Company executed
an Employment Agreement (“Ferro Agreement”) with Pasquale Ferro for Mr. Ferro to serve as Pure Health Products’
president for cash compensation of $15,000 per month and the total issuance of 5 share of Series A Preferred Stock proportionately
vesting at the beginning of each year for a term of 4 years. Mr. Ferro may terminate his employment upon 30 days written notice
to the Company. The Ferro Agreement has an initial term of four years and can be terminated upon the resignation or death of Mr.
Ferro, and also can be terminated by the Company due to the failure or neglect of Mr. Ferro to perform his duties, or due to the
misconduct of Mr. Ferro in connection with the performance. Effective September 6, 2019 (the “Effective
Date”), Can B̅ Corp. (the “Company” or “CANB”) approved the appointment of Johnny J. Mack (“Mack”)
as its President and Chief Operating Officer. Mack had been serving as the Company’s interim COO. The Company and Mack have
entered into a new Employee Services Agreement (the “Mack Agreement”) to memorialize the terms of the foregoing. In
consideration for Mack’s services, Mack would (i) receive a base salary of $15,000 per month, subject to increase after each
yearly anniversary of the Agreement, (ii) be eligible to receive annual cash or stock bonuses, (iii) be entitled to four weeks’
vacation time and five paid days for illness in accordance with the Company’s policies, and (iv) receive a total of 32,000,000
options (“Mack Options”) to purchase shares of the Company’s common stock, with 8,000,000 Mack Options vesting
on the effective date and additional tranches of 8,000,000 Mack Options vesting on each of the first, second, and third anniversaries
of the Effective Date, assuming Mack’s continued employment. Each Option is exercisable at a price of $0.001 per share (prior
to 300:1 reverse stock split). The Company also agreed to hold harmless and indemnify Mack as authorized or permitted by law and
the Company’s governing documents, as the same may be amended from time to time, except for acts constituting negligence
or willful misconduct by Mack. The Company agreed to pay Mack a severance in the event the Mack Agreement is terminated by the
Company without cause or by Mack for “good reason” or by reason of Mack’s death or disability. On October 4,
2019 Mack resigned from all of his officer and director positions and the Company settled his termination for payment of all accrued
expenses, payout of all accrued time and base compensation of $13,315 and retention of his already earned 8 million options. Mr.
Mack has left the Company. In addition, on October 10 th Consulting Agreements On April 1, 2019, we engaged an advisor to
provide consulting services under an Investor Relations and Advisory Agreement (the “Advisory Agreement”). Pursuant
to the Advisory Agreement, we agreed to pay the Consulting Firm a restricted common stock monthly fee of $5,500 per month for consulting
and services paid in advance of services each month. Starting May 1, 2019, the restricted common stock monthly fee will decrease
to $4,000 per month. The number of shares to be issued will be calculated based on the closing price of our common shares on the
1st or preceding day of each month, if the 1st were to fall on a weekend or holiday. The shares shall not have registration rights,
and the shares may be sold subject to Rule 144. On December 8, 2019, the Company executed a
Consulting Agreement with Seacore Capital, Inc. (“Seacore”) for Seacore to serve as the Company’s consultant
for stock compensation of a total of 8,333 restricted shares each quarter from 4 th rd Lease Agreements On December 1, 2014, Prosperity entered into
a lease agreement with KLAM, Inc. for office space in Hicksville, New York for an initial term of one year commencing December
1, 2014. The lease provides for monthly rentals of $2,500 and provides Prosperity an option to renew the lease after the initial
term. The Company continued to occupy this space after November 30, 2015 under a month to month arrangement at $2,500 per month.
This lease was terminated in January 2019. On September 11, 2015, the Company executed
a lease agreement with an unrelated third party for office space in Hicksville, New York for a term of 37 months. The lease provides
for monthly rentals of $2,922 for lease year 1, $3,009 for lease year 2, and $3,100 for lease year 3. The lease also provides for
additional rent based on increases in base year operating expenses and real estate taxes. On August 6, 2018, the Company renewed
the lease agreement for a term of 36 months starting November 1, 2018. The lease provides for monthly rentals of $3,193 for lease
year 1, $3,289 for lease year 2, and $3,388 for lease year 3. In October 2019, the Company modified and extended the lease agreement
for a term of 30 months starting November 1, 2019. The lease provides for monthly rentals of $3,807.05 for year 1 and $3,921.26
for the remaining eighteen months. The original $100,681 right-of-use asset and $90,591 lease liability was adjusted to $103,260
with the modification. The Company leases office space in numerous
medical facilities under month-to-month agreements. Rent expense for the period ended March 31,
2020 and 2019 was $92,606 and $11,860, respectively. At March 31, 2020, the future minimum lease
payments under non-cancellable operating leases were:
Year ended December 31, 2020 $ 34,492
Year ended December 31, 2021 47,055
Year ended December 31, 2022 15,685
Total $ 97,232 The lease liability of $88,119 at March 31,
2020 as presented in the Consolidated Balance Sheet represents the discounted (at our 10% estimated incremental borrowing rate)
value of the future lease payments of 97,232 at March 31, 2020. Major Customers For the three months ended March 31, 2020,
there were no customers that accounted for more than 10% of total revenues. For the three months ended March 31, 2020,
there were no customer accounted for more than 10% of total revenues.</t>
  </si>
  <si>
    <t>Related Party Transactions</t>
  </si>
  <si>
    <t>Related Party Transactions [Abstract]</t>
  </si>
  <si>
    <t>NOTE 16 – Related Party Transactions LI Accounting Associates, LLC (LIA), an entity
controlled by a relative of the Managing Member PHP, is a vendor of CANB. At March 31, 2020, CANB has an account payable due to
LIA totaling $11,700. For the three months ended March 31, 2020, CANB had expenses to LIA of $32,700. During the three months ended March 31, 2020,
we had products and service sales to related parties totaling $0.</t>
  </si>
  <si>
    <t>Subsequent Events</t>
  </si>
  <si>
    <t>Subsequent Events [Abstract]</t>
  </si>
  <si>
    <t>NOTE 17 – Subsequent Events In accordance with FASB ASC 855, Subsequent
Events, the Company has evaluated subsequent events through May 20, 2020, the date on which these consolidated financial statements
were available to be issued. There were material subsequent events that required recognition or additional disclosure in these
consolidated financial statements as follows: On April 21, 2020, the Company signed a Secured
Convertible Promissory Note with Labrys Fund LP for a principal amount of $225,000. The 6-month note carries 12% annual interest,
a 10% OID, and has conversion rights at the lesser of $6 or 80% of the closing stock price per share at the time of conversion
and is more fully disclosed in a recently filed Form 8K. On April 24. 2020, the Company was granted
a loan from Investors Bank in the amount of approximately $193,250 under the Paycheck Protection Program (“PPP”). The
PPP, established as part of the Coronavirus Aid, Relief and Economic Security Act (“CARES Act”), provides for loans
to qualifying businesses for amounts up to 2.5 times the average monthly payroll expenses. The loan and accrued interest are forgivable
after eight weeks as long as the Company uses the loan proceeds for eligible purposes, including payroll, benefits, rent and utilities,
and maintains its payroll levels. The amount of loan forgiveness will be reduced if the Company terminates employees or reduces
salaries during the eight-week period. The unforgiven portion of the PPP loan is
payable over two years at an interest rate of 1%, with a deferral of payments for the first six months.</t>
  </si>
  <si>
    <t>Summary of Significant Accounting Policies (Policies)</t>
  </si>
  <si>
    <t>Principles of Consolidation</t>
  </si>
  <si>
    <t>(a) Principles of Consolidation The consolidated financial statements include
the accounts of CANB and its wholly-owned subsidiaries, Pure Health Products, Duramed, Prosperity Radical Tactical and Green Grow
Farms. All intercompany balances and transactions have been eliminated in consolidation.</t>
  </si>
  <si>
    <t>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Fair Value of Financial Instruments</t>
  </si>
  <si>
    <t>(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t>
  </si>
  <si>
    <t>Cash and Cash Equivalents</t>
  </si>
  <si>
    <t>(d) Cash and Cash Equivalents The Company considers
all liquid investments purchased with a maturity of three months or less to be cash equivalents.</t>
  </si>
  <si>
    <t>Accounts Receivable</t>
  </si>
  <si>
    <t>(e) Accounts receivable Accounts receivable are presented in the balance
sheet net of the allowance for doubtful accounts. Accounts receivable are written off when they are determined to be uncollectible.
The allowance for doubtful accounts is estimated based on the Company’s historical losses, the existing economic conditions
in the industry, and the financial stability of its customers. Bad debt expense was $110,936 and $0 for the periods ended March
31, 2020 and 2019.</t>
  </si>
  <si>
    <t>(f) Inventory Inventories consist
of raw materials and finished goods and are stated at the lower of cost or net realizable value. Cost is principally determined
using the first-in, first-out (FIFO) method.</t>
  </si>
  <si>
    <t>Prepaid Expenses</t>
  </si>
  <si>
    <t>(g) Prepaid expenses Prepaid expenses include stock-based officer,
employee and consulting compensation of $2,125,587 and $2,299,435 at March 31, 2020 and 2019, respectively. The Company’s
policy is to record stock-based compensation as prepaids and expense over the term of employment and consulting agreements.</t>
  </si>
  <si>
    <t>(h) Property and Equipment,
Net Property and equipment,
net, is stated at cost less accumulated depreciation. Depreciation is calculated using the straight-line method over the estimated
useful lives of the respective assets. Maintenance and repairs are charged to operations as incurred.</t>
  </si>
  <si>
    <t>(i) Intangible Assets,
Net Intangible assets, net,
are stated at cost less accumulated amortization. Amortization is calculated using the straight-line method over the estimated
economic lives of the respective assets.</t>
  </si>
  <si>
    <t>(j) Marketable Securities Marketable securities are recorded at fair
value with unrealized gains and losses included in income. The Company has classified its investments in 1,000,000 shares of Iconic
Brands, Inc. as trading securities.</t>
  </si>
  <si>
    <t>(k) Goodwill The Company does not
amortize goodwill,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t>
  </si>
  <si>
    <t>Long-lived Assets</t>
  </si>
  <si>
    <t>(l)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t>
  </si>
  <si>
    <t>Revenue Recognition</t>
  </si>
  <si>
    <t>(m)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Global CBD, LLC and TZ Wholesale,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 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t>
  </si>
  <si>
    <t>Cost of Product Sales</t>
  </si>
  <si>
    <t>(n) Cost of Product Sales The cost of product
sale is the total cost incurred to obtain a sale and the cost of the goods sold, and the Company’s policy is to recognize
it in the same manner as, and in conjunction with, revenue recognition. Cost of product sale primarily consisted of the costs
directly attributable to revenue recognized and includes expenses related to the production, packaging and labeling of our CBD
products.</t>
  </si>
  <si>
    <t>Stock-Based Compensation</t>
  </si>
  <si>
    <t>(o)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Advertising</t>
  </si>
  <si>
    <t>(p) Advertising Advertising costs are
expensed as incurred and amounted to $118,830 and $26,388 for the periods ended March 31, 2020 and 2019, respectively.</t>
  </si>
  <si>
    <t>Research and Development</t>
  </si>
  <si>
    <t>(q) Research and Development Research and development costs are expensed
as incurred. In the period ended March 31, 2020 and 2019, the Company spent $25,000 and $17,500 in research and development which
was expenses as spent, respectively.</t>
  </si>
  <si>
    <t>(r)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t>
  </si>
  <si>
    <t>Net Income (Loss) Per Common Share</t>
  </si>
  <si>
    <t>(s)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10, 11 and 12).</t>
  </si>
  <si>
    <t>Recent Accounting Pronouncements</t>
  </si>
  <si>
    <t>(t) Recent Accounting Pronouncements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subject to this new accounting guidance. Upon adoption
we recorded a $100,681 right-of-use asset related to our one operating lease (see Note 15) and a $90,591 lease liability.</t>
  </si>
  <si>
    <t>Basis of Presentation</t>
  </si>
  <si>
    <t>(u)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20 are not necessarily indicative of the results that may be expected for
the year ended December 31, 2020.</t>
  </si>
  <si>
    <t>Reclassifications</t>
  </si>
  <si>
    <t>(v) Reclassifications Certain amounts in the prior year consolidated
financial statements have been reclassified to conform to the current year presentation. These reclassification adjustments had
no effect on the Company’s previously reported net income.</t>
  </si>
  <si>
    <t>Inventories (Tables)</t>
  </si>
  <si>
    <t>Schedule of Inventories</t>
  </si>
  <si>
    <t xml:space="preserve">Inventories consist of:
March 31, 2020 December 31, 2019
Raw materials $ 359,091 $ 708,239
Finished goods 10,081 76,258
Total $ 369,172 $ 784,497 </t>
  </si>
  <si>
    <t>Notes Receivable (Tables)</t>
  </si>
  <si>
    <t>Schedule of Notes Receivable</t>
  </si>
  <si>
    <t xml:space="preserve">Notes receivable consist of:
March 31, 2020 December 31, 2019
Note receivable dated November 30, 2015 from Stock Market Manager, Inc, interest at 3% per annum due November 30, 2020 $ 19,389 $ 19,389
Note receivable dated February 8,2019 from an employee, weekly installments of $1,200 with interest at 8% per annum. 2,898 4,879
Note receivable dated March 3, 2020 from an employee, weekly installments of $125 with interest at 0% per annum. 1,500 -
Total 23,787 24,268
Current portion of notes receivable (23,787 ) (24,268 )
Noncurrent portion of notes receivable $ - $ - </t>
  </si>
  <si>
    <t>Property and Equipment, Net (Tables)</t>
  </si>
  <si>
    <t>Summary of Property, Plant and Equipment</t>
  </si>
  <si>
    <t xml:space="preserve">Property and Equipment, net, consist of:
March 31, December 31,
2020 2019
Furniture &amp; Fixtures $ 21,724 $ 19,018
Office Equipment 12,378 12,378
Manufacturing Equipment 360,137 355,016
Medical Equipment 783,782 783,782
Leasehold Improvements 26,902 21,603
Total 1,204,923 1,191,797
Accumulated depreciation (147,179 ) (116,555 )
Net $ 1,057,744 $ 1,075,242 </t>
  </si>
  <si>
    <t>Intangible Assets, Net (Tables)</t>
  </si>
  <si>
    <t>Schedule of Intangible Assets and Goodwill</t>
  </si>
  <si>
    <t xml:space="preserve">Intangible assets, net, consist of:
March 31, December 31,
2020 2019
Video conferencing software acquired by Prosperity in December 2009 $ 30,000 $ 30,000
Enterprise and audit software acquired by Prosperity in April 2008 20,000 20,000
Patent costs incurred by WRAP 6,880 6,880
Hemp license and technology 1,000,000 1,000,000
CBD technology 198,655 198,655
Other 3,548 3,548
Total 1,259,083 1,259,083
Accumulated amortization and Impairment (332,487 ) (202,521 )
Net $ 926,596 $ 1,056,562 </t>
  </si>
  <si>
    <t>Marketable Securities (Tables)</t>
  </si>
  <si>
    <t>Schedule of Marketable Securities</t>
  </si>
  <si>
    <t xml:space="preserve">Marketable securities consist of:
March 31, December 31,
Marketable securities, at cost $ 600,000 $ -
Unrealized losses (7,500 ) -
Total marketable securities at fair value $ 592,500 $ - </t>
  </si>
  <si>
    <t>Notes and Loans Payable (Tables)</t>
  </si>
  <si>
    <t>Schedule of Notes and Loans Payable</t>
  </si>
  <si>
    <t xml:space="preserve">Notes and loans payable consist of:
March 31, 2020 December 31, 2019
Note payable to brother of Marco Alfonsi, Chief Executive Officer of the Company, interest at 10% per annum, due August 22, 2016 (now past due) $ 5,000 $ 5,000
Note payable to FirstFire Global Opportunities Fund, LLC, net of original issue discount of $88,822, due September 1, 2020. 550,000 -
Loan payable to Pasquale Ferro, interest at 12% per annum, due December 2020. 153,000 30,000
Total Notes and Loans Payable 708,000 35,000
Less: Unamortized Finance Cost (88,822 ) -
Total Notes and Loans Payable - Net 619,178 35,000
Less: Current Portion (619,178 ) (35,000 )
Long-term Portion $ - $ - </t>
  </si>
  <si>
    <t>Stock Options and Warrants (Tables)</t>
  </si>
  <si>
    <t>Summary of Stock Options and Warrants Activity</t>
  </si>
  <si>
    <t xml:space="preserve">A summary of stock options and warrants activity
follows:
Shares of Common Stock Exercisable Into
Stock
Options Warrants Total
Balance, December 31, 2019 20,167 7,492 27,659
Granted in 2019 56,667 - 56,667
Cancelled in 2019 (167 ) - (167 )
Exercised in 2019 - - -
Balance, December 31, 2019 76,667 7,492 84,159
Granted in Q1 2020 - - -
Cancelled in Q1 2020 - - -
Exercised in Q1 2020 - - -
Balance, March 31, 2020 76,667 7,492 84,159 </t>
  </si>
  <si>
    <t>Schedule of Issued and Outstanding Stock Options</t>
  </si>
  <si>
    <t xml:space="preserve">Issued and outstanding stock options as of
March 31, 2020 consist of:
Year Number Outstanding Exercise Year of
Granted And Exercisable Price Expiration
2018 20,000 $ 0.3 2023
2019 56,667 $ 0.3 2022
76,667 </t>
  </si>
  <si>
    <t>Schedule of Issued and Outstanding Warrants</t>
  </si>
  <si>
    <t>Issued and outstanding warrants as of March
31, 2020 consist of:
Year Number Outstanding Exercise Year of
Granted And Exercisable Price Expiration
2010 825 $ 300 2020
2018 6,667 $ 13.034 (a) 2023
Total 7,492 (a) 110% of the closing price of the Company’s
common stock on the date that the Holder funds the full purchase price of the Note.</t>
  </si>
  <si>
    <t>Income Taxes (Tables)</t>
  </si>
  <si>
    <t>Schedule of Provisions for (Benefits from) Income Taxes</t>
  </si>
  <si>
    <t xml:space="preserve">The provisions for (benefits from) income taxes
differ from the amounts determined by applying the U.S. Federal income tax rate of 21% to pretax income (loss) as follows:
Three Month March 31,
2020 2019
Expected income tax (benefit) at 21% $ (238,162 ) $ (246,228 )
Non-deductible stock-based compensation 27,802 173,921
Unrealized loss on investment 1,575
Increase in deferred income tax assets valuation allowance 208,785 72,307
Provision for (benefit from) income taxes $ - $ - </t>
  </si>
  <si>
    <t>Schedule of Deferred Income Tax Assets</t>
  </si>
  <si>
    <t xml:space="preserve">Deferred income tax assets consist of:
March 31 December 31,
2020 2019
Net operating loss carryforward 1,508,953 1,300,168
Valuation allowance (1,508,953 ) (1,300,168 )
Net $ - $ - </t>
  </si>
  <si>
    <t>Segment Information (Tables)</t>
  </si>
  <si>
    <t>Schedule of Segment Reporting Information</t>
  </si>
  <si>
    <t xml:space="preserve">. The Company evaluates the performance of
the Durable Equipment Products segment based on income (loss) before income taxes, which includes interest income.
Durable Equipment Products
Three months ended March 31, 2020
Revenue from external customers 443,742
Revenue from other segments -
Segment profit 259,489
Segment assets 2,259,478
Twelve months ended December 31, 2019
Revenue from external customers 1,436,403
Revenue from other segments -
Segment profit 809,631
Segment assets 1,994,845
Three Months Ended March 31, 2020
Twelve Months Ended December 31, 2019
Total profit for reportable segment $ 260,341 $ 810,060
Other income (expense) - net (852 ) (429 )
Income before income taxes $ 259,489 $ 809,631 </t>
  </si>
  <si>
    <t>Commitments and Contingencies (Tables)</t>
  </si>
  <si>
    <t>Schedule of Future Minimum Lease Payments Under Non-cancellable Operating Leases</t>
  </si>
  <si>
    <t xml:space="preserve">At March 31, 2020, the future minimum lease
payments under non-cancellable operating leases were:
Year ended December 31, 2020 $ 34,492
Year ended December 31, 2021 47,055
Year ended December 31, 2022 15,685
Total $ 97,232 </t>
  </si>
  <si>
    <t>Organization and Description of Business (Details Narrative)</t>
  </si>
  <si>
    <t>Dec. 27, 2010</t>
  </si>
  <si>
    <t>Dec. 28, 2018</t>
  </si>
  <si>
    <t>Jan. 05, 2015</t>
  </si>
  <si>
    <t>State of incorporated</t>
  </si>
  <si>
    <t>Florida</t>
  </si>
  <si>
    <t>Entity date of incorporation</t>
  </si>
  <si>
    <t>Oct. 11,
		2005</t>
  </si>
  <si>
    <t>Stockholders' equity, stock split</t>
  </si>
  <si>
    <t>10 for 1 forward stock split</t>
  </si>
  <si>
    <t>Stockholders' equity, reverse stock split</t>
  </si>
  <si>
    <t>Prosperity Systems, Inc [Member]</t>
  </si>
  <si>
    <t>Business acquisition, percentage</t>
  </si>
  <si>
    <t>100.00%</t>
  </si>
  <si>
    <t>Pure Health Products, LLC [Member]</t>
  </si>
  <si>
    <t>Going Concern Uncertainty (Details Narrative) - USD ($)</t>
  </si>
  <si>
    <t>Working capital</t>
  </si>
  <si>
    <t>Net income loss</t>
  </si>
  <si>
    <t>Summary of Significant Accounting Policies (Details Narrative) - USD ($)</t>
  </si>
  <si>
    <t>Jan. 02, 2019</t>
  </si>
  <si>
    <t>Investment shares in trading securities</t>
  </si>
  <si>
    <t>Advertising costs</t>
  </si>
  <si>
    <t>Research and development cost</t>
  </si>
  <si>
    <t>Operating lease, right-of-use asset</t>
  </si>
  <si>
    <t>Lease liability</t>
  </si>
  <si>
    <t>Inventories - Schedule of Inventories (Details) - USD ($)</t>
  </si>
  <si>
    <t>Raw materials</t>
  </si>
  <si>
    <t>Finished goods</t>
  </si>
  <si>
    <t>Total</t>
  </si>
  <si>
    <t>Notes Receivable - Schedule of Notes Receivable (Details) - USD ($)</t>
  </si>
  <si>
    <t>Note receivable, Total</t>
  </si>
  <si>
    <t>Current portion of notes receivable</t>
  </si>
  <si>
    <t>Noncurrent portion of notes receivable</t>
  </si>
  <si>
    <t>Employee One [Member]</t>
  </si>
  <si>
    <t>Employee Two [Member]</t>
  </si>
  <si>
    <t>Stock Market Manager, Inc [Member]</t>
  </si>
  <si>
    <t>Notes Receivable - Schedule of Notes Receivable (Details) (Parenthetical) - USD ($)</t>
  </si>
  <si>
    <t>Note receivable interest rate</t>
  </si>
  <si>
    <t>8.00%</t>
  </si>
  <si>
    <t>Installments</t>
  </si>
  <si>
    <t>0.00%</t>
  </si>
  <si>
    <t>Notes receivable due date</t>
  </si>
  <si>
    <t>Nov. 30,
		2020</t>
  </si>
  <si>
    <t>3.00%</t>
  </si>
  <si>
    <t>Property and Equipment, Net - Summary of Property, Plant and Equipment (Details) - USD ($)</t>
  </si>
  <si>
    <t>Furniture &amp; Fixtures</t>
  </si>
  <si>
    <t>Office Equipment</t>
  </si>
  <si>
    <t>Manufacturing Equipment</t>
  </si>
  <si>
    <t>Medical Equipment</t>
  </si>
  <si>
    <t>Leasehold Improvements</t>
  </si>
  <si>
    <t>Accumulated depreciation</t>
  </si>
  <si>
    <t>Net</t>
  </si>
  <si>
    <t>Intangible Assets, Net (Details Narrative) - USD ($)</t>
  </si>
  <si>
    <t>Feb. 20, 2019</t>
  </si>
  <si>
    <t>Jan. 14, 2019</t>
  </si>
  <si>
    <t>Cash payments</t>
  </si>
  <si>
    <t>Intangible assets, net</t>
  </si>
  <si>
    <t>License and Acquisition Agreement [Member] | Hudilab, Inc. [Member]</t>
  </si>
  <si>
    <t>Shares issued to acquire assets</t>
  </si>
  <si>
    <t>Shares issued to acquire assets, value</t>
  </si>
  <si>
    <t>Asset Purchase Agreement [Member] | Seven Chakras, LLC [Member]</t>
  </si>
  <si>
    <t>Intangible Assets, Net - Schedule of Intangible Assets and Goodwill (Details) - USD ($)</t>
  </si>
  <si>
    <t>Patent costs incurred by WRAP</t>
  </si>
  <si>
    <t>Hemp license and technology</t>
  </si>
  <si>
    <t>CBD technology</t>
  </si>
  <si>
    <t>Accumulated amortization and Impairment</t>
  </si>
  <si>
    <t>Video Conferencing Software Acquired by Prosperity in December 2009 [Member]</t>
  </si>
  <si>
    <t>Software acquired</t>
  </si>
  <si>
    <t>Enterprise and Audit Software Acquired by Prosperity in April 2008 [Member]</t>
  </si>
  <si>
    <t>Marketable Securities - Schedule of Marketable Securities (Details) - USD ($)</t>
  </si>
  <si>
    <t>Marketable securities, at cost</t>
  </si>
  <si>
    <t>Unrealized losses</t>
  </si>
  <si>
    <t>Total marketable securities at fair value</t>
  </si>
  <si>
    <t>Notes and Loans Payable - Schedule of Notes and Loans Payable (Details) - USD ($)</t>
  </si>
  <si>
    <t>Total Notes and Loans Payable</t>
  </si>
  <si>
    <t>Less: Unamortized Finance Cost</t>
  </si>
  <si>
    <t>Total Notes and Loans Payable - Net</t>
  </si>
  <si>
    <t>Less: Current Portion</t>
  </si>
  <si>
    <t>Long-term Portion</t>
  </si>
  <si>
    <t>Note Payable One [Member]</t>
  </si>
  <si>
    <t>Note Payable Two [Member]</t>
  </si>
  <si>
    <t>Loan Payable One [Member]</t>
  </si>
  <si>
    <t>Notes and Loans Payable - Schedule of Notes and Loans Payable (Details) (Parenthetical) - USD ($)</t>
  </si>
  <si>
    <t>Notes Payable One [Member]</t>
  </si>
  <si>
    <t>Debt instrument, interest rate</t>
  </si>
  <si>
    <t>10.00%</t>
  </si>
  <si>
    <t>Debt instrument, maturity date</t>
  </si>
  <si>
    <t>Aug. 22,
		2016</t>
  </si>
  <si>
    <t>Sep. 1,
		2020</t>
  </si>
  <si>
    <t>Original discount amount</t>
  </si>
  <si>
    <t>12.00%</t>
  </si>
  <si>
    <t>Dec. 31,
		2020</t>
  </si>
  <si>
    <t>Preferred Stock (Details Narrative) - USD ($)</t>
  </si>
  <si>
    <t>Dec. 16, 2019</t>
  </si>
  <si>
    <t>Aug. 13, 2019</t>
  </si>
  <si>
    <t>Jun. 07, 2019</t>
  </si>
  <si>
    <t>May 28, 2019</t>
  </si>
  <si>
    <t>May 09, 2019</t>
  </si>
  <si>
    <t>May 01, 2019</t>
  </si>
  <si>
    <t>Apr. 26, 2019</t>
  </si>
  <si>
    <t>Jan. 28, 2019</t>
  </si>
  <si>
    <t>Oct. 15, 2018</t>
  </si>
  <si>
    <t>May 31, 2019</t>
  </si>
  <si>
    <t>Mar. 12, 2019</t>
  </si>
  <si>
    <t>Mar. 03, 2020</t>
  </si>
  <si>
    <t>Fair value of preferred stock issuance</t>
  </si>
  <si>
    <t>Shares issued during the period</t>
  </si>
  <si>
    <t>Common Stock [Member] | RedDiamond Partners LLC [Member]</t>
  </si>
  <si>
    <t>Consultant [Member]</t>
  </si>
  <si>
    <t>Stock issued during period, shares, issued for services</t>
  </si>
  <si>
    <t>Consultant [Member] | Common Stock [Member]</t>
  </si>
  <si>
    <t>Number of convertible shares</t>
  </si>
  <si>
    <t>Common stock, voting rights</t>
  </si>
  <si>
    <t>Each share of Series A Preferred Stock is convertible into 33,334 shares of CANB common stock and is entitled to 66,666 votes.</t>
  </si>
  <si>
    <t>Number of voting rights per share</t>
  </si>
  <si>
    <t>Series A Preferred Stock [Member] | Consultant [Member]</t>
  </si>
  <si>
    <t>Stock issued in exchange for retirement of shares</t>
  </si>
  <si>
    <t>Series A Preferred Stock [Member] | Stanley L. Teeple [Member] | Employment Agreement [Member]</t>
  </si>
  <si>
    <t>Amortized vesting period</t>
  </si>
  <si>
    <t>4 years</t>
  </si>
  <si>
    <t>Series B Preferred Stock [Member]</t>
  </si>
  <si>
    <t>Dividend, description</t>
  </si>
  <si>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t>
  </si>
  <si>
    <t>Preferred stock, dividend rate, percentage</t>
  </si>
  <si>
    <t>5.00%</t>
  </si>
  <si>
    <t>Preferred stock, voting rights</t>
  </si>
  <si>
    <t>The shares of Series B Preferred Stock have no voting rights.</t>
  </si>
  <si>
    <t>Series B Preferred Stock [Member] | RedDiamond Partners LLC [Member]</t>
  </si>
  <si>
    <t>Common Stock (Details Narrative) - USD ($)</t>
  </si>
  <si>
    <t>Feb. 05, 2019</t>
  </si>
  <si>
    <t>Mar. 27, 2019</t>
  </si>
  <si>
    <t>Mar. 17, 2019</t>
  </si>
  <si>
    <t>Sep. 30, 2019</t>
  </si>
  <si>
    <t>Jun. 30, 2019</t>
  </si>
  <si>
    <t>Stock issued during the period, value</t>
  </si>
  <si>
    <t>Proceeds from issuance of common stock</t>
  </si>
  <si>
    <t>TZ Wholesale LLC [Member]</t>
  </si>
  <si>
    <t>Stock issued during the period</t>
  </si>
  <si>
    <t>Members of Advisory Board, Medical Advisory Board, and Sports Advisory Board [Member]</t>
  </si>
  <si>
    <t>Stock Purchase Agreement [Member]</t>
  </si>
  <si>
    <t>Executive Employment Agreements [Member]</t>
  </si>
  <si>
    <t>Joint Venture Agreement [Member]</t>
  </si>
  <si>
    <t>Investor Purchase Agreement [Member]</t>
  </si>
  <si>
    <t>Junior Convertible Promissory Note Purchase Agreement [Member] | First Fire Global Opportunities Fund, LLC [Member]</t>
  </si>
  <si>
    <t>Multiple Investors [Member] | Common Stock [Member]</t>
  </si>
  <si>
    <t>Multiple Investors [Member] | Stock Purchase Agreement [Member]</t>
  </si>
  <si>
    <t>Employees and Officers [Member] | Employee Agreement [Member] | Common Stock [Member]</t>
  </si>
  <si>
    <t>Medical Advisory Board, and Sports Advisory Board [Member]</t>
  </si>
  <si>
    <t>Stock Options and Warrants (Details Narrative) - USD ($)</t>
  </si>
  <si>
    <t>Oct. 15, 2019</t>
  </si>
  <si>
    <t>Sep. 09, 2019</t>
  </si>
  <si>
    <t>Oct. 21, 2018</t>
  </si>
  <si>
    <t>Jun. 11, 2018</t>
  </si>
  <si>
    <t>Dec. 31, 2018</t>
  </si>
  <si>
    <t>Jun. 30, 2018</t>
  </si>
  <si>
    <t>Exercisable price per share</t>
  </si>
  <si>
    <t>Stock options, fair value</t>
  </si>
  <si>
    <t>Stock options, share price</t>
  </si>
  <si>
    <t>Stock options, expected term</t>
  </si>
  <si>
    <t>3 years</t>
  </si>
  <si>
    <t>5 years</t>
  </si>
  <si>
    <t>Stock options, expected volatility rate</t>
  </si>
  <si>
    <t>242.00%</t>
  </si>
  <si>
    <t>221.96%</t>
  </si>
  <si>
    <t>262.00%</t>
  </si>
  <si>
    <t>stock options, risk-free interest rate</t>
  </si>
  <si>
    <t>1.46%</t>
  </si>
  <si>
    <t>1.60%</t>
  </si>
  <si>
    <t>3.05%</t>
  </si>
  <si>
    <t>2.80%</t>
  </si>
  <si>
    <t>Carl Dilley [Member]</t>
  </si>
  <si>
    <t>Granted options</t>
  </si>
  <si>
    <t>Options exercisable for purchase of share</t>
  </si>
  <si>
    <t>Expiration date</t>
  </si>
  <si>
    <t>Jun. 11,
		2023</t>
  </si>
  <si>
    <t>Stanley L. Teeple [Member]</t>
  </si>
  <si>
    <t>Oct. 1,
		2023</t>
  </si>
  <si>
    <t>Johnny Mack [Member]</t>
  </si>
  <si>
    <t>Sep. 9,
		2022</t>
  </si>
  <si>
    <t>Frederick Alger Boyer [Member]</t>
  </si>
  <si>
    <t>Jr., Ronald A. Silver [Member]</t>
  </si>
  <si>
    <t>James F. Murphy [Member]</t>
  </si>
  <si>
    <t>Stock Options and Warrants - Summary of Stock Options and Warrants Activity (Details) - shares</t>
  </si>
  <si>
    <t>Beginning balance</t>
  </si>
  <si>
    <t>Granted</t>
  </si>
  <si>
    <t>Cancelled</t>
  </si>
  <si>
    <t>Exercised</t>
  </si>
  <si>
    <t>Ending balance</t>
  </si>
  <si>
    <t>Warrant [Member]</t>
  </si>
  <si>
    <t>Stock Option [Member]</t>
  </si>
  <si>
    <t>Stock Options and Warrants - Schedule of Issued and Outstanding Stock Options (Details)</t>
  </si>
  <si>
    <t>Mar. 31, 2020$ / sharesshares</t>
  </si>
  <si>
    <t>Number of Options Outstanding and Exercisable, Number | shares</t>
  </si>
  <si>
    <t>Number of Options Outstanding and Exercisable, Weighted Average Exercise Price | $ / shares</t>
  </si>
  <si>
    <t>Stock Option 2018 [Member]</t>
  </si>
  <si>
    <t>Number of Options Outstanding and Exercisable, Expiration year</t>
  </si>
  <si>
    <t>2023</t>
  </si>
  <si>
    <t>Stock Option 2019 [Member]</t>
  </si>
  <si>
    <t>2022</t>
  </si>
  <si>
    <t>Stock Options and Warrants - Schedule of Issued and Outstanding Warrants (Details)</t>
  </si>
  <si>
    <t>Number of Warrants Outstanding and Exercisable, Number</t>
  </si>
  <si>
    <t>2010 Warrant [Member]</t>
  </si>
  <si>
    <t>Number of Warrants Outstanding and Exercisable, Weighted Average Exercise Price | $ / shares</t>
  </si>
  <si>
    <t>Number of Warrants Outstanding and Exercisable, Expiration year</t>
  </si>
  <si>
    <t>2018 Warrant [Member]</t>
  </si>
  <si>
    <t>[1]</t>
  </si>
  <si>
    <t>110% of the closing price of the Company's common stock on the date that the Holder funds the full purchase price of the Note.</t>
  </si>
  <si>
    <t>Stock Options and Warrants - Schedule of Issued and Outstanding Warrants (Details) (Parenthetical)</t>
  </si>
  <si>
    <t>Percentage of closing price of common stock funding purchase price</t>
  </si>
  <si>
    <t>110.00%</t>
  </si>
  <si>
    <t>Income Taxes (Details Narrative) - USD ($)</t>
  </si>
  <si>
    <t>Federal income tax rate</t>
  </si>
  <si>
    <t>21.00%</t>
  </si>
  <si>
    <t>Deferred income tax asset, valuation allowance</t>
  </si>
  <si>
    <t>Operating loss carryforwards</t>
  </si>
  <si>
    <t>Effective income tax rate reconciliation, change in deferred tax assets valuation allowance, percent</t>
  </si>
  <si>
    <t>Operating loss carryforwards, 2025</t>
  </si>
  <si>
    <t>Operating loss carryforwards, 2026</t>
  </si>
  <si>
    <t>Operating loss carryforwards, 2027</t>
  </si>
  <si>
    <t>Operating loss carryforwards, 2028</t>
  </si>
  <si>
    <t>Operating loss carryforwards, 2029</t>
  </si>
  <si>
    <t>Operating loss carryforwards, 2030</t>
  </si>
  <si>
    <t>Operating loss carryforwards, 2031</t>
  </si>
  <si>
    <t>Operating loss carryforwards, 2032</t>
  </si>
  <si>
    <t>Operating loss carryforwards, 2033</t>
  </si>
  <si>
    <t>Operating loss carryforwards, 2034</t>
  </si>
  <si>
    <t>Operating loss carryforwards, 2035</t>
  </si>
  <si>
    <t>Operating loss carryforwards, 2036</t>
  </si>
  <si>
    <t>Operating loss carryforwards, 2037</t>
  </si>
  <si>
    <t>Operating loss carryforwards, 2038</t>
  </si>
  <si>
    <t>Operating loss carryforwards, 2039</t>
  </si>
  <si>
    <t>Operating loss carryforwards, 2040</t>
  </si>
  <si>
    <t>Income tax examination, penalties and interest expense</t>
  </si>
  <si>
    <t>Income Taxes - Schedule of Provisions for (Benefits from) Income Taxes (Details) - USD ($)</t>
  </si>
  <si>
    <t>Expected income tax (benefit) at 21%</t>
  </si>
  <si>
    <t>Non-deductible stock-based compensation</t>
  </si>
  <si>
    <t>Increase in deferred income tax assets valuation allowance</t>
  </si>
  <si>
    <t>Provision for (benefit from) income taxes</t>
  </si>
  <si>
    <t>Income Taxes - Schedule of Provisions for (Benefits from) Income Taxes (Details) (Parenthetical)</t>
  </si>
  <si>
    <t>Income Taxes - Schedule of Deferred Income Tax Assets (Details) - USD ($)</t>
  </si>
  <si>
    <t>Net operating loss carryforward</t>
  </si>
  <si>
    <t>Valuation Allowance</t>
  </si>
  <si>
    <t>Segment Information (Details Narrative)</t>
  </si>
  <si>
    <t>Mar. 31, 2020Integer</t>
  </si>
  <si>
    <t>Number of reportable segments</t>
  </si>
  <si>
    <t>Segment Information - Schedule of Segment Reporting Information (Details) - USD ($)</t>
  </si>
  <si>
    <t>Revenue from external customers</t>
  </si>
  <si>
    <t>Segment assets</t>
  </si>
  <si>
    <t>Income before income taxes</t>
  </si>
  <si>
    <t>Durable Equipment Products [Member]</t>
  </si>
  <si>
    <t>Revenue from other segments</t>
  </si>
  <si>
    <t>Segment profit</t>
  </si>
  <si>
    <t>Total profit for reportable segment</t>
  </si>
  <si>
    <t>Commitments and Contingencies (Details Narrative) - USD ($)</t>
  </si>
  <si>
    <t>Dec. 08, 2019</t>
  </si>
  <si>
    <t>Oct. 10, 2019</t>
  </si>
  <si>
    <t>Oct. 04, 2019</t>
  </si>
  <si>
    <t>Sep. 06, 2019</t>
  </si>
  <si>
    <t>Apr. 02, 2019</t>
  </si>
  <si>
    <t>Dec. 29, 2018</t>
  </si>
  <si>
    <t>Nov. 12, 2018</t>
  </si>
  <si>
    <t>Feb. 16, 2018</t>
  </si>
  <si>
    <t>Feb. 12, 2018</t>
  </si>
  <si>
    <t>Oct. 03, 2017</t>
  </si>
  <si>
    <t>Dec. 01, 2014</t>
  </si>
  <si>
    <t>Oct. 31, 2019</t>
  </si>
  <si>
    <t>Aug. 06, 2018</t>
  </si>
  <si>
    <t>Sep. 11, 2015</t>
  </si>
  <si>
    <t>Employee cash compensation per month</t>
  </si>
  <si>
    <t>Monthly rentals for lease year 1</t>
  </si>
  <si>
    <t>Monthly rentals for lease year 2</t>
  </si>
  <si>
    <t>Monthly rentals for lease year 3</t>
  </si>
  <si>
    <t>Future lease payments</t>
  </si>
  <si>
    <t>Sales Revenue, Net [Member] | No Customer [Member]</t>
  </si>
  <si>
    <t>Concentration risk percentage</t>
  </si>
  <si>
    <t>Concentration risk, description</t>
  </si>
  <si>
    <t>More than 10% of total revenues</t>
  </si>
  <si>
    <t>Granted options to purchase stock</t>
  </si>
  <si>
    <t>Executive Employment Agreement [Member] | Marco [Member]</t>
  </si>
  <si>
    <t>New Employment Agreement [Member] | Marco [Member]</t>
  </si>
  <si>
    <t>New Employment Agreement [Member] | Marco [Member] | Common Stock [Member]</t>
  </si>
  <si>
    <t>Number of shares issued as a result of conversion</t>
  </si>
  <si>
    <t>New Employment Agreement [Member] | Andrew W Holtmeyer [Member]</t>
  </si>
  <si>
    <t>Employment term</t>
  </si>
  <si>
    <t>New Employment Agreement [Member] | Andrew W Holtmeyer [Member] | Common Stock [Member]</t>
  </si>
  <si>
    <t>Executive Service Agreement [Member] | David Posel [Member]</t>
  </si>
  <si>
    <t>Executive Service Agreement [Member] | David Posel [Member] | Series A Preferred Stock [Member]</t>
  </si>
  <si>
    <t>Executive Service Agreement [Member] | Andrew W Holtmeyer [Member]</t>
  </si>
  <si>
    <t>Executive Service Agreement [Member] | Andrew W Holtmeyer [Member] | Series A Preferred Stock [Member]</t>
  </si>
  <si>
    <t>Issuance of shares, description</t>
  </si>
  <si>
    <t>3, 2 and 1 share of Series A Preferred Stock at the beginning of each year</t>
  </si>
  <si>
    <t>Employment Agreement [Member] | Stanley L. Teeple [Member]</t>
  </si>
  <si>
    <t>Employment Agreement [Member] | Stanley L. Teeple [Member] | Series A Preferred Stock [Member]</t>
  </si>
  <si>
    <t>Employment Agreement [Member] | Pasquale Ferro [Member]</t>
  </si>
  <si>
    <t>Vesting term</t>
  </si>
  <si>
    <t>Employment Agreement [Member] | Pasquale Ferro [Member] | Series A Preferred Stock [Member]</t>
  </si>
  <si>
    <t>New Employment Services Agreement [Member] | Johnny J. Mack [Member]</t>
  </si>
  <si>
    <t>Number of stock options vesting</t>
  </si>
  <si>
    <t>Accrued employee benefits</t>
  </si>
  <si>
    <t>Retention of options</t>
  </si>
  <si>
    <t>New Employment Services Agreement [Member] | Johnny J. Mack [Member] | First Anniversary [Member]</t>
  </si>
  <si>
    <t>New Employment Services Agreement [Member] | Johnny J. Mack [Member] | Second Anniversary [Member]</t>
  </si>
  <si>
    <t>New Employment Services Agreement [Member] | Johnny J. Mack [Member] | Third Anniversary [Member]</t>
  </si>
  <si>
    <t>Employee Agreement [Member] | Philip Scala [Member]</t>
  </si>
  <si>
    <t>Shares issued price per share</t>
  </si>
  <si>
    <t>Investor Relations and Advisory Agreement [Member] | Restricted Stock [Member]</t>
  </si>
  <si>
    <t>Decrease in fee amount</t>
  </si>
  <si>
    <t>Lease Agreement [Member] | KLAM, Inc [Member]</t>
  </si>
  <si>
    <t>Initial term of lease</t>
  </si>
  <si>
    <t>1 year</t>
  </si>
  <si>
    <t>Lease Agreement [Member] | Unrelated Third Party [Member]</t>
  </si>
  <si>
    <t>37 months</t>
  </si>
  <si>
    <t>Consulting Agreement [Member] | Restricted Stock [Member] | Seacore Capital Inc. [Member]</t>
  </si>
  <si>
    <t>Renewed Lease Agreement [Member] | Unrelated Third Party [Member]</t>
  </si>
  <si>
    <t>Renewal term of lease</t>
  </si>
  <si>
    <t>30 months</t>
  </si>
  <si>
    <t>36 months</t>
  </si>
  <si>
    <t>Adjusted modification of lease liabilities</t>
  </si>
  <si>
    <t>Commitments and Contingencies - Schedule of Future Minimum Lease Payments Under Non-cancellable Operating Leases (Details)</t>
  </si>
  <si>
    <t>Mar. 31, 2020USD ($)</t>
  </si>
  <si>
    <t>Year ended December 31, 2020</t>
  </si>
  <si>
    <t>Year ended December 31, 2021</t>
  </si>
  <si>
    <t>Year ended December 31, 2022</t>
  </si>
  <si>
    <t>Related Party Transactions (Details Narrative)</t>
  </si>
  <si>
    <t>Products sales to related parties</t>
  </si>
  <si>
    <t>LI Accounting Associates, LLC [Member]</t>
  </si>
  <si>
    <t>Related party expense</t>
  </si>
  <si>
    <t>LI Accounting Associates, LLC [Member] | Accounts Payable [Member]</t>
  </si>
  <si>
    <t>Due to related parties</t>
  </si>
  <si>
    <t>Subsequent Events (Details Narrative) - Subsequent Event [Member] - USD ($)</t>
  </si>
  <si>
    <t>Apr. 24, 2020</t>
  </si>
  <si>
    <t>Apr. 21, 2020</t>
  </si>
  <si>
    <t>Investors Bank [Member] | Paycheck Protection Program [Member]</t>
  </si>
  <si>
    <t>Proceeds from loan</t>
  </si>
  <si>
    <t>Loan origination, description</t>
  </si>
  <si>
    <t>The PPP, established as part of the Coronavirus Aid, Relief and Economic Security Act ("CARES Act"), provides for loans to qualifying businesses for amounts up to 2.5 times the average monthly payroll expenses.</t>
  </si>
  <si>
    <t>Loan, interest rate</t>
  </si>
  <si>
    <t>1.00%</t>
  </si>
  <si>
    <t>Loan interest rate description</t>
  </si>
  <si>
    <t>The unforgiven portion of the PPP loan is payable over two years at an interest rate of 1%, with a deferral of payments for the first six months.</t>
  </si>
  <si>
    <t>Secured Convertible Promissory Note [Member] | Labrys Fund LP [Member]</t>
  </si>
  <si>
    <t>Debt principal amount</t>
  </si>
  <si>
    <t>Debt annual interest rate</t>
  </si>
  <si>
    <t>Original issue of discount percentage</t>
  </si>
  <si>
    <t>Debt conversion rights</t>
  </si>
  <si>
    <t>Percentage of closing stock price per share</t>
  </si>
  <si>
    <t>8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300428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2274</v>
      </c>
      <c r="C3" s="6" t="n">
        <v>46540</v>
      </c>
    </row>
    <row r="4" spans="1:3">
      <c r="A4" s="4" t="s">
        <v>36</v>
      </c>
      <c r="B4" s="5" t="n">
        <v>1544300</v>
      </c>
      <c r="C4" s="5" t="n">
        <v>1251609</v>
      </c>
    </row>
    <row r="5" spans="1:3">
      <c r="A5" s="4" t="s">
        <v>37</v>
      </c>
      <c r="B5" s="5" t="n">
        <v>369172</v>
      </c>
      <c r="C5" s="5" t="n">
        <v>784497</v>
      </c>
    </row>
    <row r="6" spans="1:3">
      <c r="A6" s="4" t="s">
        <v>38</v>
      </c>
      <c r="B6" s="5" t="n">
        <v>23787</v>
      </c>
      <c r="C6" s="5" t="n">
        <v>24268</v>
      </c>
    </row>
    <row r="7" spans="1:3">
      <c r="A7" s="4" t="s">
        <v>39</v>
      </c>
      <c r="B7" s="5" t="n">
        <v>246280</v>
      </c>
      <c r="C7" s="4" t="s">
        <v>40</v>
      </c>
    </row>
    <row r="8" spans="1:3">
      <c r="A8" s="4" t="s">
        <v>41</v>
      </c>
      <c r="B8" s="5" t="n">
        <v>1260940</v>
      </c>
      <c r="C8" s="5" t="n">
        <v>1279901</v>
      </c>
    </row>
    <row r="9" spans="1:3">
      <c r="A9" s="4" t="s">
        <v>42</v>
      </c>
      <c r="B9" s="5" t="n">
        <v>3496753</v>
      </c>
      <c r="C9" s="5" t="n">
        <v>3386815</v>
      </c>
    </row>
    <row r="10" spans="1:3">
      <c r="A10" s="4" t="s">
        <v>43</v>
      </c>
      <c r="B10" s="5" t="n">
        <v>1057744</v>
      </c>
      <c r="C10" s="5" t="n">
        <v>1075242</v>
      </c>
    </row>
    <row r="11" spans="1:3">
      <c r="A11" s="3" t="s">
        <v>44</v>
      </c>
    </row>
    <row r="12" spans="1:3">
      <c r="A12" s="4" t="s">
        <v>45</v>
      </c>
      <c r="B12" s="5" t="n">
        <v>21287</v>
      </c>
      <c r="C12" s="5" t="n">
        <v>21287</v>
      </c>
    </row>
    <row r="13" spans="1:3">
      <c r="A13" s="4" t="s">
        <v>46</v>
      </c>
      <c r="B13" s="5" t="n">
        <v>882342</v>
      </c>
      <c r="C13" s="5" t="n">
        <v>1179929</v>
      </c>
    </row>
    <row r="14" spans="1:3">
      <c r="A14" s="4" t="s">
        <v>47</v>
      </c>
      <c r="B14" s="5" t="n">
        <v>18350</v>
      </c>
      <c r="C14" s="5" t="n">
        <v>58206</v>
      </c>
    </row>
    <row r="15" spans="1:3">
      <c r="A15" s="4" t="s">
        <v>48</v>
      </c>
      <c r="B15" s="5" t="n">
        <v>926596</v>
      </c>
      <c r="C15" s="5" t="n">
        <v>1056562</v>
      </c>
    </row>
    <row r="16" spans="1:3">
      <c r="A16" s="4" t="s">
        <v>49</v>
      </c>
      <c r="B16" s="5" t="n">
        <v>592500</v>
      </c>
      <c r="C16" s="4" t="s">
        <v>40</v>
      </c>
    </row>
    <row r="17" spans="1:3">
      <c r="A17" s="4" t="s">
        <v>50</v>
      </c>
      <c r="B17" s="5" t="n">
        <v>55849</v>
      </c>
      <c r="C17" s="5" t="n">
        <v>55849</v>
      </c>
    </row>
    <row r="18" spans="1:3">
      <c r="A18" s="4" t="s">
        <v>51</v>
      </c>
      <c r="B18" s="5" t="n">
        <v>87631</v>
      </c>
      <c r="C18" s="5" t="n">
        <v>96980</v>
      </c>
    </row>
    <row r="19" spans="1:3">
      <c r="A19" s="4" t="s">
        <v>52</v>
      </c>
      <c r="B19" s="5" t="n">
        <v>2584555</v>
      </c>
      <c r="C19" s="5" t="n">
        <v>2468813</v>
      </c>
    </row>
    <row r="20" spans="1:3">
      <c r="A20" s="4" t="s">
        <v>53</v>
      </c>
      <c r="B20" s="5" t="n">
        <v>7139052</v>
      </c>
      <c r="C20" s="5" t="n">
        <v>6930870</v>
      </c>
    </row>
    <row r="21" spans="1:3">
      <c r="A21" s="3" t="s">
        <v>54</v>
      </c>
    </row>
    <row r="22" spans="1:3">
      <c r="A22" s="4" t="s">
        <v>55</v>
      </c>
      <c r="B22" s="5" t="n">
        <v>507069</v>
      </c>
      <c r="C22" s="5" t="n">
        <v>226467</v>
      </c>
    </row>
    <row r="23" spans="1:3">
      <c r="A23" s="4" t="s">
        <v>56</v>
      </c>
      <c r="B23" s="5" t="n">
        <v>240410</v>
      </c>
      <c r="C23" s="5" t="n">
        <v>144363</v>
      </c>
    </row>
    <row r="24" spans="1:3">
      <c r="A24" s="4" t="s">
        <v>57</v>
      </c>
      <c r="B24" s="5" t="n">
        <v>24007</v>
      </c>
      <c r="C24" s="5" t="n">
        <v>61557</v>
      </c>
    </row>
    <row r="25" spans="1:3">
      <c r="A25" s="4" t="s">
        <v>58</v>
      </c>
      <c r="B25" s="5" t="n">
        <v>619178</v>
      </c>
      <c r="C25" s="5" t="n">
        <v>35000</v>
      </c>
    </row>
    <row r="26" spans="1:3">
      <c r="A26" s="4" t="s">
        <v>59</v>
      </c>
      <c r="B26" s="5" t="n">
        <v>39595</v>
      </c>
      <c r="C26" s="5" t="n">
        <v>38281</v>
      </c>
    </row>
    <row r="27" spans="1:3">
      <c r="A27" s="4" t="s">
        <v>60</v>
      </c>
      <c r="B27" s="5" t="n">
        <v>1430259</v>
      </c>
      <c r="C27" s="5" t="n">
        <v>505668</v>
      </c>
    </row>
    <row r="28" spans="1:3">
      <c r="A28" s="4" t="s">
        <v>61</v>
      </c>
      <c r="B28" s="5" t="n">
        <v>48524</v>
      </c>
      <c r="C28" s="5" t="n">
        <v>58998</v>
      </c>
    </row>
    <row r="29" spans="1:3">
      <c r="A29" s="4" t="s">
        <v>62</v>
      </c>
      <c r="B29" s="5" t="n">
        <v>1478783</v>
      </c>
      <c r="C29" s="5" t="n">
        <v>564666</v>
      </c>
    </row>
    <row r="30" spans="1:3">
      <c r="A30" s="4" t="s">
        <v>63</v>
      </c>
      <c r="B30" s="4" t="s">
        <v>40</v>
      </c>
      <c r="C30" s="4" t="s">
        <v>40</v>
      </c>
    </row>
    <row r="31" spans="1:3">
      <c r="A31" s="3" t="s">
        <v>64</v>
      </c>
    </row>
    <row r="32" spans="1:3">
      <c r="A32" s="4" t="s">
        <v>65</v>
      </c>
      <c r="B32" s="5" t="n">
        <v>23541249</v>
      </c>
      <c r="C32" s="5" t="n">
        <v>23113077</v>
      </c>
    </row>
    <row r="33" spans="1:3">
      <c r="A33" s="4" t="s">
        <v>66</v>
      </c>
      <c r="B33" s="5" t="n">
        <v>872976</v>
      </c>
      <c r="C33" s="5" t="n">
        <v>872976</v>
      </c>
    </row>
    <row r="34" spans="1:3">
      <c r="A34" s="4" t="s">
        <v>67</v>
      </c>
      <c r="B34" s="5" t="n">
        <v>202200</v>
      </c>
      <c r="C34" s="5" t="n">
        <v>202200</v>
      </c>
    </row>
    <row r="35" spans="1:3">
      <c r="A35" s="4" t="s">
        <v>68</v>
      </c>
      <c r="B35" s="5" t="n">
        <v>-24495330</v>
      </c>
      <c r="C35" s="5" t="n">
        <v>-23361223</v>
      </c>
    </row>
    <row r="36" spans="1:3">
      <c r="A36" s="4" t="s">
        <v>69</v>
      </c>
      <c r="B36" s="5" t="n">
        <v>5660269</v>
      </c>
      <c r="C36" s="5" t="n">
        <v>6366204</v>
      </c>
    </row>
    <row r="37" spans="1:3">
      <c r="A37" s="4" t="s">
        <v>70</v>
      </c>
      <c r="B37" s="5" t="n">
        <v>7139052</v>
      </c>
      <c r="C37" s="5" t="n">
        <v>6930870</v>
      </c>
    </row>
    <row r="38" spans="1:3">
      <c r="A38" s="4" t="s">
        <v>71</v>
      </c>
    </row>
    <row r="39" spans="1:3">
      <c r="A39" s="3" t="s">
        <v>64</v>
      </c>
    </row>
    <row r="40" spans="1:3">
      <c r="A40" s="4" t="s">
        <v>72</v>
      </c>
      <c r="B40" s="6" t="n">
        <v>5539174</v>
      </c>
      <c r="C40" s="6" t="n">
        <v>5539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7</v>
      </c>
      <c r="B9" s="4" t="s">
        <v>264</v>
      </c>
    </row>
    <row r="10" spans="1:2">
      <c r="A10" s="4" t="s">
        <v>265</v>
      </c>
      <c r="B10" s="4" t="s">
        <v>266</v>
      </c>
    </row>
    <row r="11" spans="1:2">
      <c r="A11" s="4" t="s">
        <v>218</v>
      </c>
      <c r="B11" s="4" t="s">
        <v>267</v>
      </c>
    </row>
    <row r="12" spans="1:2">
      <c r="A12" s="4" t="s">
        <v>221</v>
      </c>
      <c r="B12" s="4" t="s">
        <v>268</v>
      </c>
    </row>
    <row r="13" spans="1:2">
      <c r="A13" s="4" t="s">
        <v>224</v>
      </c>
      <c r="B13" s="4" t="s">
        <v>269</v>
      </c>
    </row>
    <row r="14" spans="1:2">
      <c r="A14" s="4" t="s">
        <v>50</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38</v>
      </c>
      <c r="B21" s="4" t="s">
        <v>283</v>
      </c>
    </row>
    <row r="22" spans="1:2">
      <c r="A22" s="4" t="s">
        <v>284</v>
      </c>
      <c r="B22" s="4" t="s">
        <v>285</v>
      </c>
    </row>
    <row r="23" spans="1:2">
      <c r="A23" s="4" t="s">
        <v>286</v>
      </c>
      <c r="B23" s="4" t="s">
        <v>287</v>
      </c>
    </row>
    <row r="24" spans="1:2">
      <c r="A24" s="4" t="s">
        <v>288</v>
      </c>
      <c r="B24" s="4" t="s">
        <v>289</v>
      </c>
    </row>
    <row r="25" spans="1:2">
      <c r="A25" s="4" t="s">
        <v>290</v>
      </c>
      <c r="B2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3</v>
      </c>
    </row>
    <row r="2" spans="1:3">
      <c r="A2" s="4" t="s">
        <v>74</v>
      </c>
      <c r="B2" s="6" t="n">
        <v>364419</v>
      </c>
      <c r="C2" s="6" t="n">
        <v>0</v>
      </c>
    </row>
    <row r="3" spans="1:3">
      <c r="A3" s="4" t="s">
        <v>75</v>
      </c>
      <c r="B3" s="5" t="n">
        <v>147179</v>
      </c>
      <c r="C3" s="5" t="n">
        <v>116555</v>
      </c>
    </row>
    <row r="4" spans="1:3">
      <c r="A4" s="4" t="s">
        <v>76</v>
      </c>
      <c r="B4" s="5" t="n">
        <v>332487</v>
      </c>
      <c r="C4" s="5" t="n">
        <v>202521</v>
      </c>
    </row>
    <row r="5" spans="1:3">
      <c r="A5" s="4" t="s">
        <v>77</v>
      </c>
      <c r="B5" s="6" t="n">
        <v>15629</v>
      </c>
      <c r="C5" s="6" t="n">
        <v>6280</v>
      </c>
    </row>
    <row r="6" spans="1:3">
      <c r="A6" s="4" t="s">
        <v>78</v>
      </c>
      <c r="B6" s="5" t="n">
        <v>5000000</v>
      </c>
      <c r="C6" s="5" t="n">
        <v>5000000</v>
      </c>
    </row>
    <row r="7" spans="1:3">
      <c r="A7" s="4" t="s">
        <v>79</v>
      </c>
      <c r="B7" s="4" t="s">
        <v>40</v>
      </c>
      <c r="C7" s="4" t="s">
        <v>40</v>
      </c>
    </row>
    <row r="8" spans="1:3">
      <c r="A8" s="4" t="s">
        <v>80</v>
      </c>
      <c r="B8" s="5" t="n">
        <v>1500000000</v>
      </c>
      <c r="C8" s="5" t="n">
        <v>1500000000</v>
      </c>
    </row>
    <row r="9" spans="1:3">
      <c r="A9" s="4" t="s">
        <v>81</v>
      </c>
      <c r="B9" s="5" t="n">
        <v>2861740</v>
      </c>
      <c r="C9" s="5" t="n">
        <v>804281149</v>
      </c>
    </row>
    <row r="10" spans="1:3">
      <c r="A10" s="4" t="s">
        <v>82</v>
      </c>
      <c r="B10" s="5" t="n">
        <v>2680937</v>
      </c>
      <c r="C10" s="5" t="n">
        <v>804281149</v>
      </c>
    </row>
    <row r="11" spans="1:3">
      <c r="A11" s="4" t="s">
        <v>71</v>
      </c>
    </row>
    <row r="12" spans="1:3">
      <c r="A12" s="4" t="s">
        <v>78</v>
      </c>
      <c r="B12" s="5" t="n">
        <v>20</v>
      </c>
      <c r="C12" s="5" t="n">
        <v>20</v>
      </c>
    </row>
    <row r="13" spans="1:3">
      <c r="A13" s="4" t="s">
        <v>83</v>
      </c>
      <c r="B13" s="4" t="s">
        <v>40</v>
      </c>
      <c r="C13" s="4" t="s">
        <v>40</v>
      </c>
    </row>
    <row r="14" spans="1:3">
      <c r="A14" s="4" t="s">
        <v>84</v>
      </c>
      <c r="B14" s="5" t="n">
        <v>20</v>
      </c>
      <c r="C14" s="5" t="n">
        <v>20</v>
      </c>
    </row>
    <row r="15" spans="1:3">
      <c r="A15" s="4" t="s">
        <v>85</v>
      </c>
      <c r="B15" s="5" t="n">
        <v>20</v>
      </c>
      <c r="C15" s="5" t="n">
        <v>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2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4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20"/>
    <col customWidth="1" max="3" min="3" width="29"/>
    <col customWidth="1" max="4" min="4" width="29"/>
    <col customWidth="1" max="5" min="5" width="35"/>
    <col customWidth="1" max="6" min="6" width="14"/>
    <col customWidth="1" max="7" min="7" width="14"/>
  </cols>
  <sheetData>
    <row r="1" spans="1:7">
      <c r="A1" s="1" t="s">
        <v>328</v>
      </c>
      <c r="B1" s="2" t="s">
        <v>156</v>
      </c>
      <c r="C1" s="2" t="s">
        <v>157</v>
      </c>
      <c r="D1" s="2" t="s">
        <v>329</v>
      </c>
      <c r="E1" s="2" t="s">
        <v>2</v>
      </c>
      <c r="F1" s="2" t="s">
        <v>330</v>
      </c>
      <c r="G1" s="2" t="s">
        <v>331</v>
      </c>
    </row>
    <row r="2" spans="1:7">
      <c r="A2" s="4" t="s">
        <v>332</v>
      </c>
      <c r="E2" s="4" t="s">
        <v>333</v>
      </c>
    </row>
    <row r="3" spans="1:7">
      <c r="A3" s="4" t="s">
        <v>334</v>
      </c>
      <c r="E3" s="4" t="s">
        <v>335</v>
      </c>
    </row>
    <row r="4" spans="1:7">
      <c r="A4" s="4" t="s">
        <v>336</v>
      </c>
      <c r="D4" s="4" t="s">
        <v>337</v>
      </c>
    </row>
    <row r="5" spans="1:7">
      <c r="A5" s="4" t="s">
        <v>338</v>
      </c>
      <c r="B5" s="4" t="s">
        <v>160</v>
      </c>
      <c r="C5" s="4" t="s">
        <v>161</v>
      </c>
      <c r="E5" s="4" t="s">
        <v>162</v>
      </c>
    </row>
    <row r="6" spans="1:7">
      <c r="A6" s="4" t="s">
        <v>339</v>
      </c>
    </row>
    <row r="7" spans="1:7">
      <c r="A7" s="4" t="s">
        <v>340</v>
      </c>
      <c r="G7" s="4" t="s">
        <v>341</v>
      </c>
    </row>
    <row r="8" spans="1:7">
      <c r="A8" s="4" t="s">
        <v>342</v>
      </c>
    </row>
    <row r="9" spans="1:7">
      <c r="A9" s="4" t="s">
        <v>340</v>
      </c>
      <c r="F9" s="4" t="s">
        <v>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87</v>
      </c>
      <c r="D2" s="2" t="s">
        <v>33</v>
      </c>
    </row>
    <row r="3" spans="1:4">
      <c r="A3" s="3" t="s">
        <v>205</v>
      </c>
    </row>
    <row r="4" spans="1:4">
      <c r="A4" s="4" t="s">
        <v>35</v>
      </c>
      <c r="B4" s="6" t="n">
        <v>52274</v>
      </c>
      <c r="D4" s="6" t="n">
        <v>46540</v>
      </c>
    </row>
    <row r="5" spans="1:4">
      <c r="A5" s="4" t="s">
        <v>344</v>
      </c>
      <c r="B5" s="5" t="n">
        <v>2066494</v>
      </c>
    </row>
    <row r="6" spans="1:4">
      <c r="A6" s="4" t="s">
        <v>345</v>
      </c>
      <c r="B6" s="6" t="n">
        <v>1134107</v>
      </c>
      <c r="C6" s="6" t="n">
        <v>11725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46</v>
      </c>
      <c r="B1" s="2" t="s">
        <v>1</v>
      </c>
    </row>
    <row r="2" spans="1:5">
      <c r="B2" s="2" t="s">
        <v>2</v>
      </c>
      <c r="C2" s="2" t="s">
        <v>87</v>
      </c>
      <c r="D2" s="2" t="s">
        <v>33</v>
      </c>
      <c r="E2" s="2" t="s">
        <v>347</v>
      </c>
    </row>
    <row r="3" spans="1:5">
      <c r="A3" s="3" t="s">
        <v>210</v>
      </c>
    </row>
    <row r="4" spans="1:5">
      <c r="A4" s="4" t="s">
        <v>171</v>
      </c>
      <c r="B4" s="6" t="n">
        <v>110936</v>
      </c>
      <c r="C4" s="6" t="n">
        <v>0</v>
      </c>
    </row>
    <row r="5" spans="1:5">
      <c r="A5" s="4" t="s">
        <v>174</v>
      </c>
      <c r="B5" s="6" t="n">
        <v>2125587</v>
      </c>
      <c r="C5" s="5" t="n">
        <v>2299435</v>
      </c>
    </row>
    <row r="6" spans="1:5">
      <c r="A6" s="4" t="s">
        <v>348</v>
      </c>
      <c r="B6" s="5" t="n">
        <v>1000000</v>
      </c>
    </row>
    <row r="7" spans="1:5">
      <c r="A7" s="4" t="s">
        <v>349</v>
      </c>
      <c r="B7" s="6" t="n">
        <v>118830</v>
      </c>
      <c r="C7" s="5" t="n">
        <v>26388</v>
      </c>
    </row>
    <row r="8" spans="1:5">
      <c r="A8" s="4" t="s">
        <v>350</v>
      </c>
      <c r="B8" s="5" t="n">
        <v>25000</v>
      </c>
      <c r="C8" s="6" t="n">
        <v>17500</v>
      </c>
    </row>
    <row r="9" spans="1:5">
      <c r="A9" s="4" t="s">
        <v>351</v>
      </c>
      <c r="B9" s="5" t="n">
        <v>87631</v>
      </c>
      <c r="D9" s="6" t="n">
        <v>96980</v>
      </c>
      <c r="E9" s="6" t="n">
        <v>100681</v>
      </c>
    </row>
    <row r="10" spans="1:5">
      <c r="A10" s="4" t="s">
        <v>352</v>
      </c>
      <c r="B10" s="6" t="n">
        <v>88119</v>
      </c>
      <c r="E10" s="6" t="n">
        <v>905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569707</v>
      </c>
      <c r="C4" s="6" t="n">
        <v>517160</v>
      </c>
    </row>
    <row r="5" spans="1:3">
      <c r="A5" s="4" t="s">
        <v>90</v>
      </c>
      <c r="B5" s="5" t="n">
        <v>121549</v>
      </c>
      <c r="C5" s="5" t="n">
        <v>262553</v>
      </c>
    </row>
    <row r="6" spans="1:3">
      <c r="A6" s="4" t="s">
        <v>91</v>
      </c>
      <c r="B6" s="5" t="n">
        <v>448158</v>
      </c>
      <c r="C6" s="5" t="n">
        <v>254607</v>
      </c>
    </row>
    <row r="7" spans="1:3">
      <c r="A7" s="3" t="s">
        <v>92</v>
      </c>
    </row>
    <row r="8" spans="1:3">
      <c r="A8" s="4" t="s">
        <v>93</v>
      </c>
      <c r="B8" s="5" t="n">
        <v>638673</v>
      </c>
      <c r="C8" s="5" t="n">
        <v>445550</v>
      </c>
    </row>
    <row r="9" spans="1:3">
      <c r="A9" s="4" t="s">
        <v>94</v>
      </c>
      <c r="B9" s="5" t="n">
        <v>216408</v>
      </c>
      <c r="C9" s="5" t="n">
        <v>663751</v>
      </c>
    </row>
    <row r="10" spans="1:3">
      <c r="A10" s="4" t="s">
        <v>95</v>
      </c>
      <c r="B10" s="5" t="n">
        <v>118830</v>
      </c>
      <c r="C10" s="5" t="n">
        <v>26388</v>
      </c>
    </row>
    <row r="11" spans="1:3">
      <c r="A11" s="4" t="s">
        <v>96</v>
      </c>
      <c r="B11" s="5" t="n">
        <v>6343</v>
      </c>
      <c r="C11" s="5" t="n">
        <v>450</v>
      </c>
    </row>
    <row r="12" spans="1:3">
      <c r="A12" s="4" t="s">
        <v>97</v>
      </c>
      <c r="B12" s="5" t="n">
        <v>92606</v>
      </c>
      <c r="C12" s="5" t="n">
        <v>11860</v>
      </c>
    </row>
    <row r="13" spans="1:3">
      <c r="A13" s="4" t="s">
        <v>98</v>
      </c>
      <c r="B13" s="5" t="n">
        <v>190178</v>
      </c>
      <c r="C13" s="5" t="n">
        <v>37836</v>
      </c>
    </row>
    <row r="14" spans="1:3">
      <c r="A14" s="4" t="s">
        <v>99</v>
      </c>
      <c r="B14" s="5" t="n">
        <v>4095</v>
      </c>
      <c r="C14" s="5" t="n">
        <v>2765</v>
      </c>
    </row>
    <row r="15" spans="1:3">
      <c r="A15" s="4" t="s">
        <v>76</v>
      </c>
      <c r="B15" s="5" t="n">
        <v>129966</v>
      </c>
      <c r="C15" s="5" t="n">
        <v>2194</v>
      </c>
    </row>
    <row r="16" spans="1:3">
      <c r="A16" s="4" t="s">
        <v>100</v>
      </c>
      <c r="B16" s="5" t="n">
        <v>20289</v>
      </c>
      <c r="C16" s="5" t="n">
        <v>27302</v>
      </c>
    </row>
    <row r="17" spans="1:3">
      <c r="A17" s="4" t="s">
        <v>101</v>
      </c>
      <c r="B17" s="5" t="n">
        <v>142763</v>
      </c>
      <c r="C17" s="5" t="n">
        <v>208579</v>
      </c>
    </row>
    <row r="18" spans="1:3">
      <c r="A18" s="4" t="s">
        <v>102</v>
      </c>
      <c r="B18" s="5" t="n">
        <v>1560151</v>
      </c>
      <c r="C18" s="5" t="n">
        <v>1426675</v>
      </c>
    </row>
    <row r="19" spans="1:3">
      <c r="A19" s="4" t="s">
        <v>103</v>
      </c>
      <c r="B19" s="5" t="n">
        <v>-1111993</v>
      </c>
      <c r="C19" s="5" t="n">
        <v>-1172068</v>
      </c>
    </row>
    <row r="20" spans="1:3">
      <c r="A20" s="3" t="s">
        <v>104</v>
      </c>
    </row>
    <row r="21" spans="1:3">
      <c r="A21" s="4" t="s">
        <v>105</v>
      </c>
      <c r="B21" s="5" t="n">
        <v>220</v>
      </c>
      <c r="C21" s="4" t="s">
        <v>40</v>
      </c>
    </row>
    <row r="22" spans="1:3">
      <c r="A22" s="4" t="s">
        <v>106</v>
      </c>
      <c r="B22" s="5" t="n">
        <v>-7500</v>
      </c>
      <c r="C22" s="4" t="s">
        <v>40</v>
      </c>
    </row>
    <row r="23" spans="1:3">
      <c r="A23" s="4" t="s">
        <v>107</v>
      </c>
      <c r="B23" s="5" t="n">
        <v>-13884</v>
      </c>
      <c r="C23" s="5" t="n">
        <v>-446</v>
      </c>
    </row>
    <row r="24" spans="1:3">
      <c r="A24" s="4" t="s">
        <v>108</v>
      </c>
      <c r="B24" s="5" t="n">
        <v>-21164</v>
      </c>
      <c r="C24" s="5" t="n">
        <v>-446</v>
      </c>
    </row>
    <row r="25" spans="1:3">
      <c r="A25" s="4" t="s">
        <v>109</v>
      </c>
      <c r="B25" s="5" t="n">
        <v>-1133157</v>
      </c>
      <c r="C25" s="5" t="n">
        <v>-1172514</v>
      </c>
    </row>
    <row r="26" spans="1:3">
      <c r="A26" s="4" t="s">
        <v>110</v>
      </c>
      <c r="B26" s="5" t="n">
        <v>950</v>
      </c>
      <c r="C26" s="4" t="s">
        <v>40</v>
      </c>
    </row>
    <row r="27" spans="1:3">
      <c r="A27" s="4" t="s">
        <v>111</v>
      </c>
      <c r="B27" s="6" t="n">
        <v>-1134107</v>
      </c>
      <c r="C27" s="6" t="n">
        <v>-1172514</v>
      </c>
    </row>
    <row r="28" spans="1:3">
      <c r="A28" s="4" t="s">
        <v>112</v>
      </c>
      <c r="B28" s="6" t="n">
        <v>0</v>
      </c>
      <c r="C28" s="6" t="n">
        <v>0</v>
      </c>
    </row>
    <row r="29" spans="1:3">
      <c r="A29" s="3" t="s">
        <v>113</v>
      </c>
    </row>
    <row r="30" spans="1:3">
      <c r="A30" s="4" t="s">
        <v>114</v>
      </c>
      <c r="B30" s="5" t="n">
        <v>2816624</v>
      </c>
      <c r="C30" s="5" t="n">
        <v>1671952</v>
      </c>
    </row>
    <row r="31" spans="1:3">
      <c r="A31" s="4" t="s">
        <v>115</v>
      </c>
      <c r="B31" s="5" t="n">
        <v>3483304</v>
      </c>
      <c r="C31" s="5" t="n">
        <v>2442363</v>
      </c>
    </row>
    <row r="32" spans="1:3">
      <c r="A32" s="4" t="s">
        <v>116</v>
      </c>
    </row>
    <row r="33" spans="1:3">
      <c r="A33" s="3" t="s">
        <v>88</v>
      </c>
    </row>
    <row r="34" spans="1:3">
      <c r="A34" s="4" t="s">
        <v>89</v>
      </c>
      <c r="B34" s="6" t="n">
        <v>569407</v>
      </c>
      <c r="C34" s="6" t="n">
        <v>515360</v>
      </c>
    </row>
    <row r="35" spans="1:3">
      <c r="A35" s="4" t="s">
        <v>117</v>
      </c>
    </row>
    <row r="36" spans="1:3">
      <c r="A36" s="3" t="s">
        <v>88</v>
      </c>
    </row>
    <row r="37" spans="1:3">
      <c r="A37" s="4" t="s">
        <v>89</v>
      </c>
      <c r="B37" s="6" t="n">
        <v>300</v>
      </c>
      <c r="C37" s="6" t="n">
        <v>1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3</v>
      </c>
      <c r="B1" s="2" t="s">
        <v>2</v>
      </c>
      <c r="C1" s="2" t="s">
        <v>33</v>
      </c>
    </row>
    <row r="2" spans="1:3">
      <c r="A2" s="3" t="s">
        <v>213</v>
      </c>
    </row>
    <row r="3" spans="1:3">
      <c r="A3" s="4" t="s">
        <v>354</v>
      </c>
      <c r="B3" s="6" t="n">
        <v>359091</v>
      </c>
      <c r="C3" s="6" t="n">
        <v>708239</v>
      </c>
    </row>
    <row r="4" spans="1:3">
      <c r="A4" s="4" t="s">
        <v>355</v>
      </c>
      <c r="B4" s="5" t="n">
        <v>10081</v>
      </c>
      <c r="C4" s="5" t="n">
        <v>76258</v>
      </c>
    </row>
    <row r="5" spans="1:3">
      <c r="A5" s="4" t="s">
        <v>356</v>
      </c>
      <c r="B5" s="6" t="n">
        <v>369172</v>
      </c>
      <c r="C5" s="6" t="n">
        <v>784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7</v>
      </c>
      <c r="B1" s="2" t="s">
        <v>2</v>
      </c>
      <c r="C1" s="2" t="s">
        <v>33</v>
      </c>
    </row>
    <row r="2" spans="1:3">
      <c r="A2" s="4" t="s">
        <v>358</v>
      </c>
      <c r="B2" s="6" t="n">
        <v>23787</v>
      </c>
      <c r="C2" s="6" t="n">
        <v>24268</v>
      </c>
    </row>
    <row r="3" spans="1:3">
      <c r="A3" s="4" t="s">
        <v>359</v>
      </c>
      <c r="B3" s="5" t="n">
        <v>-23787</v>
      </c>
      <c r="C3" s="5" t="n">
        <v>-24268</v>
      </c>
    </row>
    <row r="4" spans="1:3">
      <c r="A4" s="4" t="s">
        <v>360</v>
      </c>
      <c r="B4" s="4" t="s">
        <v>40</v>
      </c>
      <c r="C4" s="4" t="s">
        <v>40</v>
      </c>
    </row>
    <row r="5" spans="1:3">
      <c r="A5" s="4" t="s">
        <v>361</v>
      </c>
    </row>
    <row r="6" spans="1:3">
      <c r="A6" s="4" t="s">
        <v>358</v>
      </c>
      <c r="B6" s="5" t="n">
        <v>2898</v>
      </c>
      <c r="C6" s="5" t="n">
        <v>4879</v>
      </c>
    </row>
    <row r="7" spans="1:3">
      <c r="A7" s="4" t="s">
        <v>362</v>
      </c>
    </row>
    <row r="8" spans="1:3">
      <c r="A8" s="4" t="s">
        <v>358</v>
      </c>
      <c r="B8" s="5" t="n">
        <v>1500</v>
      </c>
      <c r="C8" s="4" t="s">
        <v>40</v>
      </c>
    </row>
    <row r="9" spans="1:3">
      <c r="A9" s="4" t="s">
        <v>363</v>
      </c>
    </row>
    <row r="10" spans="1:3">
      <c r="A10" s="4" t="s">
        <v>358</v>
      </c>
      <c r="B10" s="6" t="n">
        <v>19389</v>
      </c>
      <c r="C10" s="6" t="n">
        <v>19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4</v>
      </c>
      <c r="B1" s="2" t="s">
        <v>1</v>
      </c>
      <c r="C1" s="2" t="s">
        <v>124</v>
      </c>
    </row>
    <row r="2" spans="1:3">
      <c r="B2" s="2" t="s">
        <v>2</v>
      </c>
      <c r="C2" s="2" t="s">
        <v>33</v>
      </c>
    </row>
    <row r="3" spans="1:3">
      <c r="A3" s="4" t="s">
        <v>361</v>
      </c>
    </row>
    <row r="4" spans="1:3">
      <c r="A4" s="4" t="s">
        <v>365</v>
      </c>
      <c r="B4" s="4" t="s">
        <v>366</v>
      </c>
      <c r="C4" s="4" t="s">
        <v>366</v>
      </c>
    </row>
    <row r="5" spans="1:3">
      <c r="A5" s="4" t="s">
        <v>367</v>
      </c>
      <c r="B5" s="6" t="n">
        <v>1200</v>
      </c>
      <c r="C5" s="6" t="n">
        <v>1200</v>
      </c>
    </row>
    <row r="6" spans="1:3">
      <c r="A6" s="4" t="s">
        <v>362</v>
      </c>
    </row>
    <row r="7" spans="1:3">
      <c r="A7" s="4" t="s">
        <v>365</v>
      </c>
      <c r="B7" s="4" t="s">
        <v>368</v>
      </c>
      <c r="C7" s="4" t="s">
        <v>368</v>
      </c>
    </row>
    <row r="8" spans="1:3">
      <c r="A8" s="4" t="s">
        <v>367</v>
      </c>
      <c r="B8" s="6" t="n">
        <v>125</v>
      </c>
      <c r="C8" s="6" t="n">
        <v>125</v>
      </c>
    </row>
    <row r="9" spans="1:3">
      <c r="A9" s="4" t="s">
        <v>363</v>
      </c>
    </row>
    <row r="10" spans="1:3">
      <c r="A10" s="4" t="s">
        <v>369</v>
      </c>
      <c r="B10" s="4" t="s">
        <v>370</v>
      </c>
      <c r="C10" s="4" t="s">
        <v>370</v>
      </c>
    </row>
    <row r="11" spans="1:3">
      <c r="A11" s="4" t="s">
        <v>365</v>
      </c>
      <c r="B11" s="4" t="s">
        <v>371</v>
      </c>
      <c r="C11"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3</v>
      </c>
    </row>
    <row r="2" spans="1:3">
      <c r="A2" s="3" t="s">
        <v>219</v>
      </c>
    </row>
    <row r="3" spans="1:3">
      <c r="A3" s="4" t="s">
        <v>373</v>
      </c>
      <c r="B3" s="6" t="n">
        <v>21724</v>
      </c>
      <c r="C3" s="6" t="n">
        <v>19018</v>
      </c>
    </row>
    <row r="4" spans="1:3">
      <c r="A4" s="4" t="s">
        <v>374</v>
      </c>
      <c r="B4" s="5" t="n">
        <v>12378</v>
      </c>
      <c r="C4" s="5" t="n">
        <v>12378</v>
      </c>
    </row>
    <row r="5" spans="1:3">
      <c r="A5" s="4" t="s">
        <v>375</v>
      </c>
      <c r="B5" s="5" t="n">
        <v>360137</v>
      </c>
      <c r="C5" s="5" t="n">
        <v>355016</v>
      </c>
    </row>
    <row r="6" spans="1:3">
      <c r="A6" s="4" t="s">
        <v>376</v>
      </c>
      <c r="B6" s="5" t="n">
        <v>783782</v>
      </c>
      <c r="C6" s="5" t="n">
        <v>783782</v>
      </c>
    </row>
    <row r="7" spans="1:3">
      <c r="A7" s="4" t="s">
        <v>377</v>
      </c>
      <c r="B7" s="5" t="n">
        <v>26902</v>
      </c>
      <c r="C7" s="5" t="n">
        <v>21603</v>
      </c>
    </row>
    <row r="8" spans="1:3">
      <c r="A8" s="4" t="s">
        <v>356</v>
      </c>
      <c r="B8" s="5" t="n">
        <v>1204923</v>
      </c>
      <c r="C8" s="5" t="n">
        <v>1191797</v>
      </c>
    </row>
    <row r="9" spans="1:3">
      <c r="A9" s="4" t="s">
        <v>378</v>
      </c>
      <c r="B9" s="5" t="n">
        <v>-147179</v>
      </c>
      <c r="C9" s="5" t="n">
        <v>-116555</v>
      </c>
    </row>
    <row r="10" spans="1:3">
      <c r="A10" s="4" t="s">
        <v>379</v>
      </c>
      <c r="B10" s="6" t="n">
        <v>1057744</v>
      </c>
      <c r="C10" s="6" t="n">
        <v>10752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80</v>
      </c>
      <c r="B1" s="2" t="s">
        <v>381</v>
      </c>
      <c r="C1" s="2" t="s">
        <v>382</v>
      </c>
      <c r="D1" s="2" t="s">
        <v>2</v>
      </c>
      <c r="E1" s="2" t="s">
        <v>87</v>
      </c>
    </row>
    <row r="2" spans="1:5">
      <c r="A2" s="4" t="s">
        <v>383</v>
      </c>
      <c r="D2" s="4" t="s">
        <v>40</v>
      </c>
      <c r="E2" s="6" t="n">
        <v>50000</v>
      </c>
    </row>
    <row r="3" spans="1:5">
      <c r="A3" s="4" t="s">
        <v>384</v>
      </c>
      <c r="D3" s="6" t="n">
        <v>0</v>
      </c>
    </row>
    <row r="4" spans="1:5">
      <c r="A4" s="4" t="s">
        <v>385</v>
      </c>
    </row>
    <row r="5" spans="1:5">
      <c r="A5" s="4" t="s">
        <v>386</v>
      </c>
      <c r="C5" s="5" t="n">
        <v>7500000</v>
      </c>
    </row>
    <row r="6" spans="1:5">
      <c r="A6" s="4" t="s">
        <v>387</v>
      </c>
      <c r="C6" s="6" t="n">
        <v>131625</v>
      </c>
    </row>
    <row r="7" spans="1:5">
      <c r="A7" s="4" t="s">
        <v>388</v>
      </c>
    </row>
    <row r="8" spans="1:5">
      <c r="A8" s="4" t="s">
        <v>386</v>
      </c>
      <c r="B8" s="5" t="n">
        <v>1000000</v>
      </c>
    </row>
    <row r="9" spans="1:5">
      <c r="A9" s="4" t="s">
        <v>387</v>
      </c>
      <c r="B9" s="6" t="n">
        <v>17030</v>
      </c>
    </row>
    <row r="10" spans="1:5">
      <c r="A10" s="4" t="s">
        <v>383</v>
      </c>
      <c r="B10" s="6"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4" t="s">
        <v>390</v>
      </c>
      <c r="B2" s="6" t="n">
        <v>6880</v>
      </c>
      <c r="C2" s="6" t="n">
        <v>6880</v>
      </c>
    </row>
    <row r="3" spans="1:3">
      <c r="A3" s="4" t="s">
        <v>391</v>
      </c>
      <c r="B3" s="5" t="n">
        <v>1000000</v>
      </c>
      <c r="C3" s="5" t="n">
        <v>1000000</v>
      </c>
    </row>
    <row r="4" spans="1:3">
      <c r="A4" s="4" t="s">
        <v>392</v>
      </c>
      <c r="B4" s="5" t="n">
        <v>198655</v>
      </c>
      <c r="C4" s="5" t="n">
        <v>198655</v>
      </c>
    </row>
    <row r="5" spans="1:3">
      <c r="A5" s="4" t="s">
        <v>101</v>
      </c>
      <c r="B5" s="5" t="n">
        <v>3548</v>
      </c>
      <c r="C5" s="5" t="n">
        <v>3548</v>
      </c>
    </row>
    <row r="6" spans="1:3">
      <c r="A6" s="4" t="s">
        <v>356</v>
      </c>
      <c r="B6" s="5" t="n">
        <v>1259083</v>
      </c>
      <c r="C6" s="5" t="n">
        <v>1259083</v>
      </c>
    </row>
    <row r="7" spans="1:3">
      <c r="A7" s="4" t="s">
        <v>393</v>
      </c>
      <c r="B7" s="5" t="n">
        <v>-332487</v>
      </c>
      <c r="C7" s="5" t="n">
        <v>-202521</v>
      </c>
    </row>
    <row r="8" spans="1:3">
      <c r="A8" s="4" t="s">
        <v>379</v>
      </c>
      <c r="B8" s="5" t="n">
        <v>926596</v>
      </c>
      <c r="C8" s="5" t="n">
        <v>1056562</v>
      </c>
    </row>
    <row r="9" spans="1:3">
      <c r="A9" s="4" t="s">
        <v>394</v>
      </c>
    </row>
    <row r="10" spans="1:3">
      <c r="A10" s="4" t="s">
        <v>395</v>
      </c>
      <c r="B10" s="5" t="n">
        <v>30000</v>
      </c>
      <c r="C10" s="5" t="n">
        <v>30000</v>
      </c>
    </row>
    <row r="11" spans="1:3">
      <c r="A11" s="4" t="s">
        <v>396</v>
      </c>
    </row>
    <row r="12" spans="1:3">
      <c r="A12" s="4" t="s">
        <v>395</v>
      </c>
      <c r="B12" s="6" t="n">
        <v>20000</v>
      </c>
      <c r="C12" s="6" t="n">
        <v>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97</v>
      </c>
      <c r="B1" s="2" t="s">
        <v>1</v>
      </c>
      <c r="D1" s="2" t="s">
        <v>124</v>
      </c>
    </row>
    <row r="2" spans="1:4">
      <c r="B2" s="2" t="s">
        <v>2</v>
      </c>
      <c r="C2" s="2" t="s">
        <v>87</v>
      </c>
      <c r="D2" s="2" t="s">
        <v>33</v>
      </c>
    </row>
    <row r="3" spans="1:4">
      <c r="A3" s="3" t="s">
        <v>225</v>
      </c>
    </row>
    <row r="4" spans="1:4">
      <c r="A4" s="4" t="s">
        <v>398</v>
      </c>
      <c r="B4" s="6" t="n">
        <v>600000</v>
      </c>
      <c r="D4" s="4" t="s">
        <v>40</v>
      </c>
    </row>
    <row r="5" spans="1:4">
      <c r="A5" s="4" t="s">
        <v>399</v>
      </c>
      <c r="B5" s="5" t="n">
        <v>-7500</v>
      </c>
      <c r="C5" s="4" t="s">
        <v>40</v>
      </c>
      <c r="D5" s="4" t="s">
        <v>40</v>
      </c>
    </row>
    <row r="6" spans="1:4">
      <c r="A6" s="4" t="s">
        <v>400</v>
      </c>
      <c r="B6" s="6" t="n">
        <v>592500</v>
      </c>
      <c r="D6" s="4" t="s">
        <v>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4" t="s">
        <v>402</v>
      </c>
      <c r="B2" s="6" t="n">
        <v>708000</v>
      </c>
      <c r="C2" s="6" t="n">
        <v>35000</v>
      </c>
    </row>
    <row r="3" spans="1:3">
      <c r="A3" s="4" t="s">
        <v>403</v>
      </c>
      <c r="B3" s="5" t="n">
        <v>-88822</v>
      </c>
      <c r="C3" s="4" t="s">
        <v>40</v>
      </c>
    </row>
    <row r="4" spans="1:3">
      <c r="A4" s="4" t="s">
        <v>404</v>
      </c>
      <c r="B4" s="5" t="n">
        <v>619178</v>
      </c>
      <c r="C4" s="5" t="n">
        <v>35000</v>
      </c>
    </row>
    <row r="5" spans="1:3">
      <c r="A5" s="4" t="s">
        <v>405</v>
      </c>
      <c r="B5" s="5" t="n">
        <v>-619178</v>
      </c>
      <c r="C5" s="5" t="n">
        <v>-35000</v>
      </c>
    </row>
    <row r="6" spans="1:3">
      <c r="A6" s="4" t="s">
        <v>406</v>
      </c>
      <c r="B6" s="4" t="s">
        <v>40</v>
      </c>
      <c r="C6" s="4" t="s">
        <v>40</v>
      </c>
    </row>
    <row r="7" spans="1:3">
      <c r="A7" s="4" t="s">
        <v>407</v>
      </c>
    </row>
    <row r="8" spans="1:3">
      <c r="A8" s="4" t="s">
        <v>402</v>
      </c>
      <c r="B8" s="5" t="n">
        <v>5000</v>
      </c>
      <c r="C8" s="5" t="n">
        <v>5000</v>
      </c>
    </row>
    <row r="9" spans="1:3">
      <c r="A9" s="4" t="s">
        <v>408</v>
      </c>
    </row>
    <row r="10" spans="1:3">
      <c r="A10" s="4" t="s">
        <v>402</v>
      </c>
      <c r="B10" s="5" t="n">
        <v>550000</v>
      </c>
      <c r="C10" s="4" t="s">
        <v>40</v>
      </c>
    </row>
    <row r="11" spans="1:3">
      <c r="A11" s="4" t="s">
        <v>409</v>
      </c>
    </row>
    <row r="12" spans="1:3">
      <c r="A12" s="4" t="s">
        <v>402</v>
      </c>
      <c r="B12" s="6" t="n">
        <v>153000</v>
      </c>
      <c r="C12" s="6" t="n">
        <v>3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0</v>
      </c>
      <c r="B1" s="2" t="s">
        <v>1</v>
      </c>
      <c r="C1" s="2" t="s">
        <v>124</v>
      </c>
    </row>
    <row r="2" spans="1:3">
      <c r="B2" s="2" t="s">
        <v>2</v>
      </c>
      <c r="C2" s="2" t="s">
        <v>33</v>
      </c>
    </row>
    <row r="3" spans="1:3">
      <c r="A3" s="4" t="s">
        <v>411</v>
      </c>
    </row>
    <row r="4" spans="1:3">
      <c r="A4" s="4" t="s">
        <v>412</v>
      </c>
      <c r="B4" s="4" t="s">
        <v>413</v>
      </c>
      <c r="C4" s="4" t="s">
        <v>413</v>
      </c>
    </row>
    <row r="5" spans="1:3">
      <c r="A5" s="4" t="s">
        <v>414</v>
      </c>
      <c r="B5" s="4" t="s">
        <v>415</v>
      </c>
      <c r="C5" s="4" t="s">
        <v>415</v>
      </c>
    </row>
    <row r="6" spans="1:3">
      <c r="A6" s="4" t="s">
        <v>408</v>
      </c>
    </row>
    <row r="7" spans="1:3">
      <c r="A7" s="4" t="s">
        <v>414</v>
      </c>
      <c r="B7" s="4" t="s">
        <v>416</v>
      </c>
      <c r="C7" s="4" t="s">
        <v>416</v>
      </c>
    </row>
    <row r="8" spans="1:3">
      <c r="A8" s="4" t="s">
        <v>417</v>
      </c>
      <c r="B8" s="6" t="n">
        <v>88822</v>
      </c>
      <c r="C8" s="6" t="n">
        <v>88822</v>
      </c>
    </row>
    <row r="9" spans="1:3">
      <c r="A9" s="4" t="s">
        <v>409</v>
      </c>
    </row>
    <row r="10" spans="1:3">
      <c r="A10" s="4" t="s">
        <v>412</v>
      </c>
      <c r="B10" s="4" t="s">
        <v>418</v>
      </c>
      <c r="C10" s="4" t="s">
        <v>418</v>
      </c>
    </row>
    <row r="11" spans="1:3">
      <c r="A11" s="4" t="s">
        <v>414</v>
      </c>
      <c r="B11" s="4" t="s">
        <v>419</v>
      </c>
      <c r="C11"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80"/>
    <col customWidth="1" max="15" min="15" width="14"/>
    <col customWidth="1" max="16" min="16" width="14"/>
  </cols>
  <sheetData>
    <row r="1" spans="1:16">
      <c r="A1" s="1" t="s">
        <v>420</v>
      </c>
      <c r="B1" s="2" t="s">
        <v>421</v>
      </c>
      <c r="C1" s="2" t="s">
        <v>422</v>
      </c>
      <c r="D1" s="2" t="s">
        <v>423</v>
      </c>
      <c r="E1" s="2" t="s">
        <v>424</v>
      </c>
      <c r="F1" s="2" t="s">
        <v>425</v>
      </c>
      <c r="G1" s="2" t="s">
        <v>426</v>
      </c>
      <c r="H1" s="2" t="s">
        <v>427</v>
      </c>
      <c r="I1" s="2" t="s">
        <v>428</v>
      </c>
      <c r="J1" s="2" t="s">
        <v>429</v>
      </c>
      <c r="K1" s="2" t="s">
        <v>430</v>
      </c>
      <c r="L1" s="2" t="s">
        <v>431</v>
      </c>
      <c r="M1" s="2" t="s">
        <v>432</v>
      </c>
      <c r="N1" s="2" t="s">
        <v>2</v>
      </c>
      <c r="O1" s="2" t="s">
        <v>33</v>
      </c>
      <c r="P1" s="2" t="s">
        <v>33</v>
      </c>
    </row>
    <row r="2" spans="1:16">
      <c r="A2" s="4" t="s">
        <v>433</v>
      </c>
      <c r="P2" s="6" t="n">
        <v>3296700</v>
      </c>
    </row>
    <row r="3" spans="1:16">
      <c r="A3" s="4" t="s">
        <v>135</v>
      </c>
    </row>
    <row r="4" spans="1:16">
      <c r="A4" s="4" t="s">
        <v>434</v>
      </c>
      <c r="P4" s="5" t="n">
        <v>379555</v>
      </c>
    </row>
    <row r="5" spans="1:16">
      <c r="A5" s="4" t="s">
        <v>433</v>
      </c>
      <c r="P5" s="6" t="n">
        <v>3296700</v>
      </c>
    </row>
    <row r="6" spans="1:16">
      <c r="A6" s="4" t="s">
        <v>435</v>
      </c>
    </row>
    <row r="7" spans="1:16">
      <c r="A7" s="4" t="s">
        <v>434</v>
      </c>
      <c r="B7" s="5" t="n">
        <v>35666</v>
      </c>
      <c r="C7" s="5" t="n">
        <v>97607</v>
      </c>
      <c r="D7" s="5" t="n">
        <v>10726</v>
      </c>
      <c r="F7" s="5" t="n">
        <v>23710</v>
      </c>
      <c r="G7" s="5" t="n">
        <v>8581</v>
      </c>
      <c r="H7" s="5" t="n">
        <v>6436</v>
      </c>
      <c r="L7" s="5" t="n">
        <v>67405</v>
      </c>
    </row>
    <row r="8" spans="1:16">
      <c r="A8" s="4" t="s">
        <v>436</v>
      </c>
    </row>
    <row r="9" spans="1:16">
      <c r="A9" s="4" t="s">
        <v>437</v>
      </c>
      <c r="M9" s="5" t="n">
        <v>27500</v>
      </c>
      <c r="O9" s="5" t="n">
        <v>122258</v>
      </c>
    </row>
    <row r="10" spans="1:16">
      <c r="A10" s="4" t="s">
        <v>438</v>
      </c>
    </row>
    <row r="11" spans="1:16">
      <c r="A11" s="4" t="s">
        <v>437</v>
      </c>
      <c r="I11" s="5" t="n">
        <v>33333</v>
      </c>
    </row>
    <row r="12" spans="1:16">
      <c r="A12" s="4" t="s">
        <v>71</v>
      </c>
    </row>
    <row r="13" spans="1:16">
      <c r="A13" s="4" t="s">
        <v>439</v>
      </c>
      <c r="N13" s="5" t="n">
        <v>33334</v>
      </c>
    </row>
    <row r="14" spans="1:16">
      <c r="A14" s="4" t="s">
        <v>440</v>
      </c>
      <c r="N14" s="4" t="s">
        <v>441</v>
      </c>
    </row>
    <row r="15" spans="1:16">
      <c r="A15" s="4" t="s">
        <v>442</v>
      </c>
      <c r="N15" s="5" t="n">
        <v>66666</v>
      </c>
    </row>
    <row r="16" spans="1:16">
      <c r="A16" s="4" t="s">
        <v>443</v>
      </c>
    </row>
    <row r="17" spans="1:16">
      <c r="A17" s="4" t="s">
        <v>444</v>
      </c>
      <c r="I17" s="5" t="n">
        <v>1</v>
      </c>
    </row>
    <row r="18" spans="1:16">
      <c r="A18" s="4" t="s">
        <v>445</v>
      </c>
    </row>
    <row r="19" spans="1:16">
      <c r="A19" s="4" t="s">
        <v>437</v>
      </c>
      <c r="J19" s="5" t="n">
        <v>1</v>
      </c>
      <c r="K19" s="5" t="n">
        <v>3</v>
      </c>
    </row>
    <row r="20" spans="1:16">
      <c r="A20" s="4" t="s">
        <v>434</v>
      </c>
      <c r="E20" s="5" t="n">
        <v>3</v>
      </c>
    </row>
    <row r="21" spans="1:16">
      <c r="A21" s="4" t="s">
        <v>433</v>
      </c>
      <c r="E21" s="6" t="n">
        <v>1203000</v>
      </c>
    </row>
    <row r="22" spans="1:16">
      <c r="A22" s="4" t="s">
        <v>446</v>
      </c>
      <c r="E22" s="4" t="s">
        <v>447</v>
      </c>
    </row>
    <row r="23" spans="1:16">
      <c r="A23" s="4" t="s">
        <v>448</v>
      </c>
    </row>
    <row r="24" spans="1:16">
      <c r="A24" s="4" t="s">
        <v>449</v>
      </c>
      <c r="N24" s="4" t="s">
        <v>450</v>
      </c>
    </row>
    <row r="25" spans="1:16">
      <c r="A25" s="4" t="s">
        <v>451</v>
      </c>
      <c r="N25" s="4" t="s">
        <v>452</v>
      </c>
    </row>
    <row r="26" spans="1:16">
      <c r="A26" s="4" t="s">
        <v>453</v>
      </c>
      <c r="N26" s="4" t="s">
        <v>454</v>
      </c>
    </row>
    <row r="27" spans="1:16">
      <c r="A27" s="4" t="s">
        <v>455</v>
      </c>
    </row>
    <row r="28" spans="1:16">
      <c r="A28" s="4" t="s">
        <v>444</v>
      </c>
      <c r="C28" s="5" t="n">
        <v>227590</v>
      </c>
      <c r="D28" s="5" t="n">
        <v>25000</v>
      </c>
      <c r="F28" s="5" t="n">
        <v>55263</v>
      </c>
      <c r="G28" s="5" t="n">
        <v>20000</v>
      </c>
      <c r="H28" s="5" t="n">
        <v>15000</v>
      </c>
      <c r="L28" s="5" t="n">
        <v>157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7</v>
      </c>
    </row>
    <row r="3" spans="1:3">
      <c r="A3" s="4" t="s">
        <v>119</v>
      </c>
      <c r="B3" s="6" t="n">
        <v>132392</v>
      </c>
      <c r="C3" s="6" t="n">
        <v>828196</v>
      </c>
    </row>
    <row r="4" spans="1:3">
      <c r="A4" s="4" t="s">
        <v>120</v>
      </c>
      <c r="B4" s="5" t="n">
        <v>10678</v>
      </c>
      <c r="C4" s="4" t="s">
        <v>40</v>
      </c>
    </row>
    <row r="5" spans="1:3">
      <c r="A5" s="4" t="s">
        <v>121</v>
      </c>
    </row>
    <row r="6" spans="1:3">
      <c r="A6" s="4" t="s">
        <v>119</v>
      </c>
      <c r="B6" s="5" t="n">
        <v>171352</v>
      </c>
      <c r="C6" s="5" t="n">
        <v>567776</v>
      </c>
    </row>
    <row r="7" spans="1:3">
      <c r="A7" s="4" t="s">
        <v>122</v>
      </c>
    </row>
    <row r="8" spans="1:3">
      <c r="A8" s="4" t="s">
        <v>119</v>
      </c>
      <c r="B8" s="6" t="n">
        <v>290523</v>
      </c>
      <c r="C8" s="6" t="n">
        <v>2624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6</v>
      </c>
      <c r="B1" s="2" t="s">
        <v>381</v>
      </c>
      <c r="C1" s="2" t="s">
        <v>457</v>
      </c>
      <c r="D1" s="2" t="s">
        <v>428</v>
      </c>
      <c r="E1" s="2" t="s">
        <v>382</v>
      </c>
      <c r="F1" s="2" t="s">
        <v>432</v>
      </c>
      <c r="G1" s="2" t="s">
        <v>458</v>
      </c>
      <c r="H1" s="2" t="s">
        <v>459</v>
      </c>
      <c r="I1" s="2" t="s">
        <v>2</v>
      </c>
      <c r="J1" s="2" t="s">
        <v>33</v>
      </c>
      <c r="K1" s="2" t="s">
        <v>460</v>
      </c>
      <c r="L1" s="2" t="s">
        <v>461</v>
      </c>
      <c r="M1" s="2" t="s">
        <v>87</v>
      </c>
      <c r="N1" s="2" t="s">
        <v>458</v>
      </c>
      <c r="O1" s="2" t="s">
        <v>33</v>
      </c>
    </row>
    <row r="2" spans="1:15">
      <c r="A2" s="4" t="s">
        <v>462</v>
      </c>
      <c r="O2" s="6" t="n">
        <v>3296700</v>
      </c>
    </row>
    <row r="3" spans="1:15">
      <c r="A3" s="4" t="s">
        <v>463</v>
      </c>
      <c r="I3" s="4" t="s">
        <v>40</v>
      </c>
      <c r="M3" s="6" t="n">
        <v>1196100</v>
      </c>
    </row>
    <row r="4" spans="1:15">
      <c r="A4" s="4" t="s">
        <v>464</v>
      </c>
    </row>
    <row r="5" spans="1:15">
      <c r="A5" s="4" t="s">
        <v>437</v>
      </c>
      <c r="C5" s="5" t="n">
        <v>6667</v>
      </c>
    </row>
    <row r="6" spans="1:15">
      <c r="A6" s="4" t="s">
        <v>135</v>
      </c>
    </row>
    <row r="7" spans="1:15">
      <c r="A7" s="4" t="s">
        <v>465</v>
      </c>
      <c r="O7" s="5" t="n">
        <v>379555</v>
      </c>
    </row>
    <row r="8" spans="1:15">
      <c r="A8" s="4" t="s">
        <v>462</v>
      </c>
      <c r="O8" s="6" t="n">
        <v>3296700</v>
      </c>
    </row>
    <row r="9" spans="1:15">
      <c r="A9" s="4" t="s">
        <v>436</v>
      </c>
    </row>
    <row r="10" spans="1:15">
      <c r="A10" s="4" t="s">
        <v>437</v>
      </c>
      <c r="K10" s="5" t="n">
        <v>18061</v>
      </c>
      <c r="L10" s="5" t="n">
        <v>51706</v>
      </c>
    </row>
    <row r="11" spans="1:15">
      <c r="A11" s="4" t="s">
        <v>466</v>
      </c>
    </row>
    <row r="12" spans="1:15">
      <c r="A12" s="4" t="s">
        <v>437</v>
      </c>
      <c r="K12" s="5" t="n">
        <v>18333</v>
      </c>
      <c r="L12" s="5" t="n">
        <v>13916</v>
      </c>
    </row>
    <row r="13" spans="1:15">
      <c r="A13" s="4" t="s">
        <v>467</v>
      </c>
    </row>
    <row r="14" spans="1:15">
      <c r="A14" s="4" t="s">
        <v>465</v>
      </c>
      <c r="K14" s="5" t="n">
        <v>155241</v>
      </c>
      <c r="L14" s="5" t="n">
        <v>86207</v>
      </c>
    </row>
    <row r="15" spans="1:15">
      <c r="A15" s="4" t="s">
        <v>463</v>
      </c>
      <c r="K15" s="6" t="n">
        <v>1350600</v>
      </c>
      <c r="L15" s="6" t="n">
        <v>750000</v>
      </c>
    </row>
    <row r="16" spans="1:15">
      <c r="A16" s="4" t="s">
        <v>385</v>
      </c>
    </row>
    <row r="17" spans="1:15">
      <c r="A17" s="4" t="s">
        <v>386</v>
      </c>
      <c r="E17" s="5" t="n">
        <v>25000</v>
      </c>
    </row>
    <row r="18" spans="1:15">
      <c r="A18" s="4" t="s">
        <v>388</v>
      </c>
    </row>
    <row r="19" spans="1:15">
      <c r="A19" s="4" t="s">
        <v>386</v>
      </c>
      <c r="B19" s="5" t="n">
        <v>3333</v>
      </c>
    </row>
    <row r="20" spans="1:15">
      <c r="A20" s="4" t="s">
        <v>468</v>
      </c>
    </row>
    <row r="21" spans="1:15">
      <c r="A21" s="4" t="s">
        <v>437</v>
      </c>
      <c r="J21" s="5" t="n">
        <v>5000</v>
      </c>
      <c r="K21" s="5" t="n">
        <v>16000</v>
      </c>
      <c r="L21" s="5" t="n">
        <v>4615</v>
      </c>
    </row>
    <row r="22" spans="1:15">
      <c r="A22" s="4" t="s">
        <v>469</v>
      </c>
    </row>
    <row r="23" spans="1:15">
      <c r="A23" s="4" t="s">
        <v>465</v>
      </c>
      <c r="K23" s="5" t="n">
        <v>40247</v>
      </c>
    </row>
    <row r="24" spans="1:15">
      <c r="A24" s="4" t="s">
        <v>470</v>
      </c>
    </row>
    <row r="25" spans="1:15">
      <c r="A25" s="4" t="s">
        <v>437</v>
      </c>
      <c r="J25" s="5" t="n">
        <v>125000</v>
      </c>
    </row>
    <row r="26" spans="1:15">
      <c r="A26" s="4" t="s">
        <v>463</v>
      </c>
      <c r="J26" s="6" t="n">
        <v>487500</v>
      </c>
    </row>
    <row r="27" spans="1:15">
      <c r="A27" s="4" t="s">
        <v>471</v>
      </c>
    </row>
    <row r="28" spans="1:15">
      <c r="A28" s="4" t="s">
        <v>437</v>
      </c>
      <c r="I28" s="5" t="n">
        <v>20000</v>
      </c>
    </row>
    <row r="29" spans="1:15">
      <c r="A29" s="4" t="s">
        <v>471</v>
      </c>
    </row>
    <row r="30" spans="1:15">
      <c r="A30" s="4" t="s">
        <v>437</v>
      </c>
      <c r="I30" s="5" t="n">
        <v>99508</v>
      </c>
    </row>
    <row r="31" spans="1:15">
      <c r="A31" s="4" t="s">
        <v>472</v>
      </c>
    </row>
    <row r="32" spans="1:15">
      <c r="A32" s="4" t="s">
        <v>437</v>
      </c>
      <c r="H32" s="5" t="n">
        <v>82000</v>
      </c>
    </row>
    <row r="33" spans="1:15">
      <c r="A33" s="4" t="s">
        <v>473</v>
      </c>
    </row>
    <row r="34" spans="1:15">
      <c r="A34" s="4" t="s">
        <v>465</v>
      </c>
      <c r="N34" s="5" t="n">
        <v>138107</v>
      </c>
    </row>
    <row r="35" spans="1:15">
      <c r="A35" s="4" t="s">
        <v>462</v>
      </c>
      <c r="N35" s="6" t="n">
        <v>1196100</v>
      </c>
    </row>
    <row r="36" spans="1:15">
      <c r="A36" s="4" t="s">
        <v>474</v>
      </c>
    </row>
    <row r="37" spans="1:15">
      <c r="A37" s="4" t="s">
        <v>437</v>
      </c>
      <c r="G37" s="5" t="n">
        <v>3893</v>
      </c>
    </row>
    <row r="38" spans="1:15">
      <c r="A38" s="4" t="s">
        <v>436</v>
      </c>
    </row>
    <row r="39" spans="1:15">
      <c r="A39" s="4" t="s">
        <v>437</v>
      </c>
      <c r="F39" s="5" t="n">
        <v>27500</v>
      </c>
      <c r="J39" s="5" t="n">
        <v>122258</v>
      </c>
    </row>
    <row r="40" spans="1:15">
      <c r="A40" s="4" t="s">
        <v>438</v>
      </c>
    </row>
    <row r="41" spans="1:15">
      <c r="A41" s="4" t="s">
        <v>437</v>
      </c>
      <c r="D41" s="5" t="n">
        <v>33333</v>
      </c>
    </row>
    <row r="42" spans="1:15">
      <c r="A42" s="4" t="s">
        <v>475</v>
      </c>
    </row>
    <row r="43" spans="1:15">
      <c r="A43" s="4" t="s">
        <v>437</v>
      </c>
      <c r="I43" s="5" t="n">
        <v>31335</v>
      </c>
      <c r="J43" s="5" t="n">
        <v>14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5"/>
    <col customWidth="1" max="5" min="5" width="16"/>
    <col customWidth="1" max="6" min="6" width="14"/>
    <col customWidth="1" max="7" min="7" width="14"/>
    <col customWidth="1" max="8" min="8" width="14"/>
  </cols>
  <sheetData>
    <row r="1" spans="1:8">
      <c r="A1" s="1" t="s">
        <v>476</v>
      </c>
      <c r="B1" s="2" t="s">
        <v>477</v>
      </c>
      <c r="C1" s="2" t="s">
        <v>478</v>
      </c>
      <c r="D1" s="2" t="s">
        <v>479</v>
      </c>
      <c r="E1" s="2" t="s">
        <v>480</v>
      </c>
      <c r="F1" s="2" t="s">
        <v>2</v>
      </c>
      <c r="G1" s="2" t="s">
        <v>481</v>
      </c>
      <c r="H1" s="2" t="s">
        <v>482</v>
      </c>
    </row>
    <row r="2" spans="1:8">
      <c r="A2" s="4" t="s">
        <v>483</v>
      </c>
      <c r="F2" s="4" t="s">
        <v>40</v>
      </c>
    </row>
    <row r="3" spans="1:8">
      <c r="A3" s="4" t="s">
        <v>484</v>
      </c>
      <c r="C3" s="6" t="n">
        <v>192000</v>
      </c>
      <c r="F3" s="6" t="n">
        <v>63000</v>
      </c>
      <c r="G3" s="6" t="n">
        <v>118200</v>
      </c>
      <c r="H3" s="6" t="n">
        <v>84000</v>
      </c>
    </row>
    <row r="4" spans="1:8">
      <c r="A4" s="4" t="s">
        <v>485</v>
      </c>
      <c r="C4" s="7" t="n">
        <v>7.2</v>
      </c>
      <c r="F4" s="7" t="n">
        <v>6.3</v>
      </c>
      <c r="G4" s="7" t="n">
        <v>11.82</v>
      </c>
      <c r="H4" s="7" t="n">
        <v>8.4</v>
      </c>
    </row>
    <row r="5" spans="1:8">
      <c r="A5" s="4" t="s">
        <v>486</v>
      </c>
      <c r="C5" s="4" t="s">
        <v>487</v>
      </c>
      <c r="F5" s="4" t="s">
        <v>487</v>
      </c>
      <c r="G5" s="4" t="s">
        <v>488</v>
      </c>
      <c r="H5" s="4" t="s">
        <v>488</v>
      </c>
    </row>
    <row r="6" spans="1:8">
      <c r="A6" s="4" t="s">
        <v>489</v>
      </c>
      <c r="C6" s="4" t="s">
        <v>490</v>
      </c>
      <c r="F6" s="4" t="s">
        <v>490</v>
      </c>
      <c r="G6" s="4" t="s">
        <v>491</v>
      </c>
      <c r="H6" s="4" t="s">
        <v>492</v>
      </c>
    </row>
    <row r="7" spans="1:8">
      <c r="A7" s="4" t="s">
        <v>493</v>
      </c>
      <c r="C7" s="4" t="s">
        <v>494</v>
      </c>
      <c r="F7" s="4" t="s">
        <v>495</v>
      </c>
      <c r="G7" s="4" t="s">
        <v>496</v>
      </c>
      <c r="H7" s="4" t="s">
        <v>497</v>
      </c>
    </row>
    <row r="8" spans="1:8">
      <c r="A8" s="4" t="s">
        <v>498</v>
      </c>
    </row>
    <row r="9" spans="1:8">
      <c r="A9" s="4" t="s">
        <v>499</v>
      </c>
      <c r="E9" s="5" t="n">
        <v>10000</v>
      </c>
    </row>
    <row r="10" spans="1:8">
      <c r="A10" s="4" t="s">
        <v>444</v>
      </c>
      <c r="E10" s="5" t="n">
        <v>10000</v>
      </c>
    </row>
    <row r="11" spans="1:8">
      <c r="A11" s="4" t="s">
        <v>500</v>
      </c>
      <c r="E11" s="5" t="n">
        <v>1</v>
      </c>
    </row>
    <row r="12" spans="1:8">
      <c r="A12" s="4" t="s">
        <v>483</v>
      </c>
      <c r="E12" s="8" t="n">
        <v>0.001</v>
      </c>
    </row>
    <row r="13" spans="1:8">
      <c r="A13" s="4" t="s">
        <v>501</v>
      </c>
      <c r="E13" s="4" t="s">
        <v>502</v>
      </c>
    </row>
    <row r="14" spans="1:8">
      <c r="A14" s="4" t="s">
        <v>503</v>
      </c>
    </row>
    <row r="15" spans="1:8">
      <c r="A15" s="4" t="s">
        <v>499</v>
      </c>
      <c r="D15" s="5" t="n">
        <v>10000</v>
      </c>
    </row>
    <row r="16" spans="1:8">
      <c r="A16" s="4" t="s">
        <v>483</v>
      </c>
      <c r="D16" s="8" t="n">
        <v>0.001</v>
      </c>
    </row>
    <row r="17" spans="1:8">
      <c r="A17" s="4" t="s">
        <v>501</v>
      </c>
      <c r="D17" s="4" t="s">
        <v>504</v>
      </c>
    </row>
    <row r="18" spans="1:8">
      <c r="A18" s="4" t="s">
        <v>505</v>
      </c>
    </row>
    <row r="19" spans="1:8">
      <c r="A19" s="4" t="s">
        <v>499</v>
      </c>
      <c r="C19" s="5" t="n">
        <v>26667</v>
      </c>
    </row>
    <row r="20" spans="1:8">
      <c r="A20" s="4" t="s">
        <v>500</v>
      </c>
      <c r="C20" s="5" t="n">
        <v>1</v>
      </c>
    </row>
    <row r="21" spans="1:8">
      <c r="A21" s="4" t="s">
        <v>483</v>
      </c>
      <c r="C21" s="8" t="n">
        <v>0.001</v>
      </c>
    </row>
    <row r="22" spans="1:8">
      <c r="A22" s="4" t="s">
        <v>501</v>
      </c>
      <c r="C22" s="4" t="s">
        <v>506</v>
      </c>
    </row>
    <row r="23" spans="1:8">
      <c r="A23" s="4" t="s">
        <v>507</v>
      </c>
    </row>
    <row r="24" spans="1:8">
      <c r="A24" s="4" t="s">
        <v>499</v>
      </c>
      <c r="B24" s="5" t="n">
        <v>10000</v>
      </c>
    </row>
    <row r="25" spans="1:8">
      <c r="A25" s="4" t="s">
        <v>500</v>
      </c>
      <c r="B25" s="5" t="n">
        <v>1</v>
      </c>
    </row>
    <row r="26" spans="1:8">
      <c r="A26" s="4" t="s">
        <v>483</v>
      </c>
      <c r="B26" s="8" t="n">
        <v>0.001</v>
      </c>
    </row>
    <row r="27" spans="1:8">
      <c r="A27" s="4" t="s">
        <v>508</v>
      </c>
    </row>
    <row r="28" spans="1:8">
      <c r="A28" s="4" t="s">
        <v>499</v>
      </c>
      <c r="B28" s="5" t="n">
        <v>10000</v>
      </c>
    </row>
    <row r="29" spans="1:8">
      <c r="A29" s="4" t="s">
        <v>500</v>
      </c>
      <c r="B29" s="5" t="n">
        <v>1</v>
      </c>
    </row>
    <row r="30" spans="1:8">
      <c r="A30" s="4" t="s">
        <v>483</v>
      </c>
      <c r="B30" s="8" t="n">
        <v>0.001</v>
      </c>
    </row>
    <row r="31" spans="1:8">
      <c r="A31" s="4" t="s">
        <v>509</v>
      </c>
    </row>
    <row r="32" spans="1:8">
      <c r="A32" s="4" t="s">
        <v>499</v>
      </c>
      <c r="B32" s="5" t="n">
        <v>10000</v>
      </c>
    </row>
    <row r="33" spans="1:8">
      <c r="A33" s="4" t="s">
        <v>500</v>
      </c>
      <c r="B33" s="5" t="n">
        <v>1</v>
      </c>
    </row>
    <row r="34" spans="1:8">
      <c r="A34" s="4" t="s">
        <v>483</v>
      </c>
      <c r="B34" s="8" t="n">
        <v>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124</v>
      </c>
    </row>
    <row r="2" spans="1:3">
      <c r="B2" s="2" t="s">
        <v>2</v>
      </c>
      <c r="C2" s="2" t="s">
        <v>33</v>
      </c>
    </row>
    <row r="3" spans="1:3">
      <c r="A3" s="4" t="s">
        <v>511</v>
      </c>
      <c r="B3" s="5" t="n">
        <v>84159</v>
      </c>
      <c r="C3" s="5" t="n">
        <v>27659</v>
      </c>
    </row>
    <row r="4" spans="1:3">
      <c r="A4" s="4" t="s">
        <v>512</v>
      </c>
      <c r="C4" s="5" t="n">
        <v>56667</v>
      </c>
    </row>
    <row r="5" spans="1:3">
      <c r="A5" s="4" t="s">
        <v>513</v>
      </c>
      <c r="B5" s="4" t="s">
        <v>40</v>
      </c>
      <c r="C5" s="5" t="n">
        <v>-167</v>
      </c>
    </row>
    <row r="6" spans="1:3">
      <c r="A6" s="4" t="s">
        <v>514</v>
      </c>
      <c r="C6" s="4" t="s">
        <v>40</v>
      </c>
    </row>
    <row r="7" spans="1:3">
      <c r="A7" s="4" t="s">
        <v>515</v>
      </c>
      <c r="B7" s="5" t="n">
        <v>84159</v>
      </c>
      <c r="C7" s="5" t="n">
        <v>84159</v>
      </c>
    </row>
    <row r="8" spans="1:3">
      <c r="A8" s="4" t="s">
        <v>516</v>
      </c>
    </row>
    <row r="9" spans="1:3">
      <c r="A9" s="4" t="s">
        <v>511</v>
      </c>
      <c r="B9" s="5" t="n">
        <v>7492</v>
      </c>
      <c r="C9" s="5" t="n">
        <v>7492</v>
      </c>
    </row>
    <row r="10" spans="1:3">
      <c r="A10" s="4" t="s">
        <v>512</v>
      </c>
      <c r="C10" s="4" t="s">
        <v>40</v>
      </c>
    </row>
    <row r="11" spans="1:3">
      <c r="A11" s="4" t="s">
        <v>513</v>
      </c>
      <c r="B11" s="4" t="s">
        <v>40</v>
      </c>
      <c r="C11" s="4" t="s">
        <v>40</v>
      </c>
    </row>
    <row r="12" spans="1:3">
      <c r="A12" s="4" t="s">
        <v>514</v>
      </c>
      <c r="C12" s="4" t="s">
        <v>40</v>
      </c>
    </row>
    <row r="13" spans="1:3">
      <c r="A13" s="4" t="s">
        <v>515</v>
      </c>
      <c r="B13" s="5" t="n">
        <v>7492</v>
      </c>
      <c r="C13" s="5" t="n">
        <v>7492</v>
      </c>
    </row>
    <row r="14" spans="1:3">
      <c r="A14" s="4" t="s">
        <v>517</v>
      </c>
    </row>
    <row r="15" spans="1:3">
      <c r="A15" s="4" t="s">
        <v>511</v>
      </c>
      <c r="B15" s="9" t="n">
        <v>76.667</v>
      </c>
      <c r="C15" s="5" t="n">
        <v>20167</v>
      </c>
    </row>
    <row r="16" spans="1:3">
      <c r="A16" s="4" t="s">
        <v>512</v>
      </c>
      <c r="C16" s="5" t="n">
        <v>56667</v>
      </c>
    </row>
    <row r="17" spans="1:3">
      <c r="A17" s="4" t="s">
        <v>513</v>
      </c>
      <c r="B17" s="4" t="s">
        <v>40</v>
      </c>
      <c r="C17" s="5" t="n">
        <v>-167</v>
      </c>
    </row>
    <row r="18" spans="1:3">
      <c r="A18" s="4" t="s">
        <v>514</v>
      </c>
      <c r="C18" s="4" t="s">
        <v>40</v>
      </c>
    </row>
    <row r="19" spans="1:3">
      <c r="A19" s="4" t="s">
        <v>515</v>
      </c>
      <c r="B19" s="5" t="n">
        <v>76667</v>
      </c>
      <c r="C19" s="9" t="n">
        <v>76.6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4" t="s">
        <v>520</v>
      </c>
      <c r="B3" s="5" t="n">
        <v>76667</v>
      </c>
    </row>
    <row r="4" spans="1:2">
      <c r="A4" s="4" t="s">
        <v>521</v>
      </c>
      <c r="B4" s="4" t="s">
        <v>40</v>
      </c>
    </row>
    <row r="5" spans="1:2">
      <c r="A5" s="4" t="s">
        <v>522</v>
      </c>
    </row>
    <row r="6" spans="1:2">
      <c r="A6" s="4" t="s">
        <v>520</v>
      </c>
      <c r="B6" s="5" t="n">
        <v>20000</v>
      </c>
    </row>
    <row r="7" spans="1:2">
      <c r="A7" s="4" t="s">
        <v>521</v>
      </c>
      <c r="B7" s="10" t="n">
        <v>0.3</v>
      </c>
    </row>
    <row r="8" spans="1:2">
      <c r="A8" s="4" t="s">
        <v>523</v>
      </c>
      <c r="B8" s="4" t="s">
        <v>524</v>
      </c>
    </row>
    <row r="9" spans="1:2">
      <c r="A9" s="4" t="s">
        <v>525</v>
      </c>
    </row>
    <row r="10" spans="1:2">
      <c r="A10" s="4" t="s">
        <v>520</v>
      </c>
      <c r="B10" s="9" t="n">
        <v>56.667</v>
      </c>
    </row>
    <row r="11" spans="1:2">
      <c r="A11" s="4" t="s">
        <v>521</v>
      </c>
      <c r="B11" s="10" t="n">
        <v>0.3</v>
      </c>
    </row>
    <row r="12" spans="1:2">
      <c r="A12" s="4" t="s">
        <v>523</v>
      </c>
      <c r="B12"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7</v>
      </c>
      <c r="B1" s="2" t="s">
        <v>1</v>
      </c>
    </row>
    <row r="2" spans="1:3">
      <c r="B2" s="2" t="s">
        <v>519</v>
      </c>
    </row>
    <row r="3" spans="1:3">
      <c r="A3" s="4" t="s">
        <v>516</v>
      </c>
    </row>
    <row r="4" spans="1:3">
      <c r="A4" s="4" t="s">
        <v>528</v>
      </c>
      <c r="B4" s="5" t="n">
        <v>7492</v>
      </c>
    </row>
    <row r="5" spans="1:3">
      <c r="A5" s="4" t="s">
        <v>529</v>
      </c>
    </row>
    <row r="6" spans="1:3">
      <c r="A6" s="4" t="s">
        <v>528</v>
      </c>
      <c r="B6" s="5" t="n">
        <v>825</v>
      </c>
    </row>
    <row r="7" spans="1:3">
      <c r="A7" s="4" t="s">
        <v>530</v>
      </c>
      <c r="B7" s="6" t="n">
        <v>300</v>
      </c>
    </row>
    <row r="8" spans="1:3">
      <c r="A8" s="4" t="s">
        <v>531</v>
      </c>
      <c r="B8" s="4" t="s">
        <v>31</v>
      </c>
    </row>
    <row r="9" spans="1:3">
      <c r="A9" s="4" t="s">
        <v>532</v>
      </c>
    </row>
    <row r="10" spans="1:3">
      <c r="A10" s="4" t="s">
        <v>528</v>
      </c>
      <c r="B10" s="5" t="n">
        <v>6667</v>
      </c>
    </row>
    <row r="11" spans="1:3">
      <c r="A11" s="4" t="s">
        <v>530</v>
      </c>
      <c r="B11" s="8" t="n">
        <v>13.034</v>
      </c>
      <c r="C11" s="4" t="s">
        <v>533</v>
      </c>
    </row>
    <row r="12" spans="1:3">
      <c r="A12" s="4" t="s">
        <v>531</v>
      </c>
      <c r="B12" s="4" t="s">
        <v>524</v>
      </c>
    </row>
    <row r="13" spans="1:3"/>
    <row r="14" spans="1:3">
      <c r="A14" s="4" t="s">
        <v>533</v>
      </c>
      <c r="B14" s="4" t="s">
        <v>534</v>
      </c>
    </row>
  </sheetData>
  <mergeCells count="5">
    <mergeCell ref="A1:A2"/>
    <mergeCell ref="B1:C1"/>
    <mergeCell ref="B2:C2"/>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35</v>
      </c>
      <c r="B1" s="2" t="s">
        <v>1</v>
      </c>
    </row>
    <row r="2" spans="1:2">
      <c r="B2" s="2" t="s">
        <v>2</v>
      </c>
    </row>
    <row r="3" spans="1:2">
      <c r="A3" s="4" t="s">
        <v>532</v>
      </c>
    </row>
    <row r="4" spans="1:2">
      <c r="A4" s="4" t="s">
        <v>536</v>
      </c>
      <c r="B4"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87</v>
      </c>
      <c r="D2" s="2" t="s">
        <v>33</v>
      </c>
    </row>
    <row r="3" spans="1:4">
      <c r="A3" s="3" t="s">
        <v>239</v>
      </c>
    </row>
    <row r="4" spans="1:4">
      <c r="A4" s="4" t="s">
        <v>539</v>
      </c>
      <c r="B4" s="4" t="s">
        <v>540</v>
      </c>
    </row>
    <row r="5" spans="1:4">
      <c r="A5" s="4" t="s">
        <v>541</v>
      </c>
      <c r="B5" s="6" t="n">
        <v>1508953</v>
      </c>
      <c r="C5" s="6" t="n">
        <v>1508953</v>
      </c>
      <c r="D5" s="6" t="n">
        <v>1300168</v>
      </c>
    </row>
    <row r="6" spans="1:4">
      <c r="A6" s="4" t="s">
        <v>542</v>
      </c>
      <c r="C6" s="5" t="n">
        <v>7185488</v>
      </c>
    </row>
    <row r="7" spans="1:4">
      <c r="A7" s="4" t="s">
        <v>543</v>
      </c>
      <c r="B7" s="4" t="s">
        <v>341</v>
      </c>
    </row>
    <row r="8" spans="1:4">
      <c r="A8" s="4" t="s">
        <v>544</v>
      </c>
      <c r="C8" s="5" t="n">
        <v>1369</v>
      </c>
    </row>
    <row r="9" spans="1:4">
      <c r="A9" s="4" t="s">
        <v>545</v>
      </c>
      <c r="C9" s="5" t="n">
        <v>518390</v>
      </c>
    </row>
    <row r="10" spans="1:4">
      <c r="A10" s="4" t="s">
        <v>546</v>
      </c>
      <c r="C10" s="5" t="n">
        <v>594905</v>
      </c>
    </row>
    <row r="11" spans="1:4">
      <c r="A11" s="4" t="s">
        <v>547</v>
      </c>
      <c r="C11" s="5" t="n">
        <v>686775</v>
      </c>
    </row>
    <row r="12" spans="1:4">
      <c r="A12" s="4" t="s">
        <v>548</v>
      </c>
      <c r="C12" s="5" t="n">
        <v>159141</v>
      </c>
    </row>
    <row r="13" spans="1:4">
      <c r="A13" s="4" t="s">
        <v>549</v>
      </c>
      <c r="C13" s="5" t="n">
        <v>151874</v>
      </c>
    </row>
    <row r="14" spans="1:4">
      <c r="A14" s="4" t="s">
        <v>550</v>
      </c>
      <c r="C14" s="5" t="n">
        <v>135096</v>
      </c>
    </row>
    <row r="15" spans="1:4">
      <c r="A15" s="4" t="s">
        <v>551</v>
      </c>
      <c r="C15" s="5" t="n">
        <v>166911</v>
      </c>
    </row>
    <row r="16" spans="1:4">
      <c r="A16" s="4" t="s">
        <v>552</v>
      </c>
      <c r="C16" s="5" t="n">
        <v>311890</v>
      </c>
    </row>
    <row r="17" spans="1:4">
      <c r="A17" s="4" t="s">
        <v>553</v>
      </c>
      <c r="C17" s="5" t="n">
        <v>25511</v>
      </c>
    </row>
    <row r="18" spans="1:4">
      <c r="A18" s="4" t="s">
        <v>554</v>
      </c>
      <c r="C18" s="5" t="n">
        <v>338345</v>
      </c>
    </row>
    <row r="19" spans="1:4">
      <c r="A19" s="4" t="s">
        <v>555</v>
      </c>
      <c r="C19" s="5" t="n">
        <v>381638</v>
      </c>
    </row>
    <row r="20" spans="1:4">
      <c r="A20" s="4" t="s">
        <v>556</v>
      </c>
      <c r="C20" s="5" t="n">
        <v>499288</v>
      </c>
    </row>
    <row r="21" spans="1:4">
      <c r="A21" s="4" t="s">
        <v>557</v>
      </c>
      <c r="C21" s="5" t="n">
        <v>716858</v>
      </c>
    </row>
    <row r="22" spans="1:4">
      <c r="A22" s="4" t="s">
        <v>558</v>
      </c>
      <c r="C22" s="5" t="n">
        <v>1503282</v>
      </c>
    </row>
    <row r="23" spans="1:4">
      <c r="A23" s="4" t="s">
        <v>559</v>
      </c>
      <c r="C23" s="5" t="n">
        <v>994215</v>
      </c>
    </row>
    <row r="24" spans="1:4">
      <c r="A24" s="4" t="s">
        <v>560</v>
      </c>
      <c r="B24" s="4" t="s">
        <v>40</v>
      </c>
      <c r="C24" s="4" t="s">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87</v>
      </c>
    </row>
    <row r="3" spans="1:3">
      <c r="A3" s="3" t="s">
        <v>239</v>
      </c>
    </row>
    <row r="4" spans="1:3">
      <c r="A4" s="4" t="s">
        <v>562</v>
      </c>
      <c r="B4" s="6" t="n">
        <v>-238162</v>
      </c>
      <c r="C4" s="6" t="n">
        <v>-246228</v>
      </c>
    </row>
    <row r="5" spans="1:3">
      <c r="A5" s="4" t="s">
        <v>563</v>
      </c>
      <c r="B5" s="5" t="n">
        <v>27802</v>
      </c>
      <c r="C5" s="5" t="n">
        <v>173921</v>
      </c>
    </row>
    <row r="6" spans="1:3">
      <c r="A6" s="4" t="s">
        <v>170</v>
      </c>
      <c r="B6" s="5" t="n">
        <v>1575</v>
      </c>
      <c r="C6" s="4" t="s">
        <v>40</v>
      </c>
    </row>
    <row r="7" spans="1:3">
      <c r="A7" s="4" t="s">
        <v>564</v>
      </c>
      <c r="B7" s="5" t="n">
        <v>208785</v>
      </c>
      <c r="C7" s="5" t="n">
        <v>72307</v>
      </c>
    </row>
    <row r="8" spans="1:3">
      <c r="A8" s="4" t="s">
        <v>565</v>
      </c>
      <c r="B8" s="6" t="n">
        <v>950</v>
      </c>
      <c r="C8" s="4"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2</v>
      </c>
    </row>
    <row r="3" spans="1:2">
      <c r="A3" s="3" t="s">
        <v>239</v>
      </c>
    </row>
    <row r="4" spans="1:2">
      <c r="A4" s="4" t="s">
        <v>539</v>
      </c>
      <c r="B4"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7</v>
      </c>
      <c r="B1" s="2" t="s">
        <v>2</v>
      </c>
      <c r="C1" s="2" t="s">
        <v>33</v>
      </c>
      <c r="D1" s="2" t="s">
        <v>87</v>
      </c>
    </row>
    <row r="2" spans="1:4">
      <c r="A2" s="3" t="s">
        <v>239</v>
      </c>
    </row>
    <row r="3" spans="1:4">
      <c r="A3" s="4" t="s">
        <v>568</v>
      </c>
      <c r="B3" s="6" t="n">
        <v>1508953</v>
      </c>
      <c r="C3" s="6" t="n">
        <v>1300168</v>
      </c>
    </row>
    <row r="4" spans="1:4">
      <c r="A4" s="4" t="s">
        <v>569</v>
      </c>
      <c r="B4" s="5" t="n">
        <v>-1508953</v>
      </c>
      <c r="C4" s="5" t="n">
        <v>-1300168</v>
      </c>
      <c r="D4" s="6" t="n">
        <v>-1508953</v>
      </c>
    </row>
    <row r="5" spans="1:4">
      <c r="A5" s="4" t="s">
        <v>379</v>
      </c>
      <c r="B5" s="4" t="s">
        <v>40</v>
      </c>
      <c r="C5"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v>
      </c>
      <c r="B1" s="2" t="s">
        <v>1</v>
      </c>
      <c r="C1" s="2" t="s">
        <v>124</v>
      </c>
    </row>
    <row r="2" spans="1:3">
      <c r="B2" s="2" t="s">
        <v>2</v>
      </c>
      <c r="C2" s="2" t="s">
        <v>33</v>
      </c>
    </row>
    <row r="3" spans="1:3">
      <c r="A3" s="4" t="s">
        <v>125</v>
      </c>
    </row>
    <row r="4" spans="1:3">
      <c r="A4" s="4" t="s">
        <v>126</v>
      </c>
      <c r="B4" s="6" t="n">
        <v>5539174</v>
      </c>
      <c r="C4" s="6" t="n">
        <v>4557424</v>
      </c>
    </row>
    <row r="5" spans="1:3">
      <c r="A5" s="4" t="s">
        <v>127</v>
      </c>
      <c r="B5" s="5" t="n">
        <v>20</v>
      </c>
      <c r="C5" s="5" t="n">
        <v>18</v>
      </c>
    </row>
    <row r="6" spans="1:3">
      <c r="A6" s="4" t="s">
        <v>128</v>
      </c>
      <c r="C6" s="6" t="n">
        <v>992250</v>
      </c>
    </row>
    <row r="7" spans="1:3">
      <c r="A7" s="4" t="s">
        <v>129</v>
      </c>
      <c r="C7" s="5" t="n">
        <v>3</v>
      </c>
    </row>
    <row r="8" spans="1:3">
      <c r="A8" s="4" t="s">
        <v>130</v>
      </c>
      <c r="C8" s="6" t="n">
        <v>-10500</v>
      </c>
    </row>
    <row r="9" spans="1:3">
      <c r="A9" s="4" t="s">
        <v>131</v>
      </c>
      <c r="C9" s="5" t="n">
        <v>-1</v>
      </c>
    </row>
    <row r="10" spans="1:3">
      <c r="A10" s="4" t="s">
        <v>126</v>
      </c>
      <c r="B10" s="6" t="n">
        <v>5539174</v>
      </c>
      <c r="C10" s="6" t="n">
        <v>5539174</v>
      </c>
    </row>
    <row r="11" spans="1:3">
      <c r="A11" s="4" t="s">
        <v>127</v>
      </c>
      <c r="B11" s="5" t="n">
        <v>20</v>
      </c>
      <c r="C11" s="5" t="n">
        <v>20</v>
      </c>
    </row>
    <row r="12" spans="1:3">
      <c r="A12" s="4" t="s">
        <v>132</v>
      </c>
    </row>
    <row r="13" spans="1:3">
      <c r="A13" s="4" t="s">
        <v>126</v>
      </c>
      <c r="B13" s="4" t="s">
        <v>40</v>
      </c>
      <c r="C13" s="6" t="n">
        <v>479</v>
      </c>
    </row>
    <row r="14" spans="1:3">
      <c r="A14" s="4" t="s">
        <v>127</v>
      </c>
      <c r="B14" s="4" t="s">
        <v>40</v>
      </c>
      <c r="C14" s="5" t="n">
        <v>499958</v>
      </c>
    </row>
    <row r="15" spans="1:3">
      <c r="A15" s="4" t="s">
        <v>133</v>
      </c>
      <c r="C15" s="6" t="n">
        <v>-479</v>
      </c>
    </row>
    <row r="16" spans="1:3">
      <c r="A16" s="4" t="s">
        <v>134</v>
      </c>
      <c r="C16" s="5" t="n">
        <v>-499958</v>
      </c>
    </row>
    <row r="17" spans="1:3">
      <c r="A17" s="4" t="s">
        <v>126</v>
      </c>
      <c r="B17" s="4" t="s">
        <v>40</v>
      </c>
      <c r="C17" s="4" t="s">
        <v>40</v>
      </c>
    </row>
    <row r="18" spans="1:3">
      <c r="A18" s="4" t="s">
        <v>127</v>
      </c>
      <c r="B18" s="4" t="s">
        <v>40</v>
      </c>
      <c r="C18" s="4" t="s">
        <v>40</v>
      </c>
    </row>
    <row r="19" spans="1:3">
      <c r="A19" s="4" t="s">
        <v>135</v>
      </c>
    </row>
    <row r="20" spans="1:3">
      <c r="A20" s="4" t="s">
        <v>126</v>
      </c>
      <c r="B20" s="6" t="n">
        <v>23113077</v>
      </c>
      <c r="C20" s="6" t="n">
        <v>16624557</v>
      </c>
    </row>
    <row r="21" spans="1:3">
      <c r="A21" s="4" t="s">
        <v>127</v>
      </c>
      <c r="B21" s="5" t="n">
        <v>2680937</v>
      </c>
      <c r="C21" s="5" t="n">
        <v>1468554</v>
      </c>
    </row>
    <row r="22" spans="1:3">
      <c r="A22" s="4" t="s">
        <v>130</v>
      </c>
      <c r="C22" s="6" t="n">
        <v>10500</v>
      </c>
    </row>
    <row r="23" spans="1:3">
      <c r="A23" s="4" t="s">
        <v>131</v>
      </c>
      <c r="C23" s="5" t="n">
        <v>33333</v>
      </c>
    </row>
    <row r="24" spans="1:3">
      <c r="A24" s="4" t="s">
        <v>133</v>
      </c>
      <c r="C24" s="6" t="n">
        <v>479</v>
      </c>
    </row>
    <row r="25" spans="1:3">
      <c r="A25" s="4" t="s">
        <v>134</v>
      </c>
      <c r="C25" s="5" t="n">
        <v>250131</v>
      </c>
    </row>
    <row r="26" spans="1:3">
      <c r="A26" s="4" t="s">
        <v>136</v>
      </c>
      <c r="C26" s="6" t="n">
        <v>3296700</v>
      </c>
    </row>
    <row r="27" spans="1:3">
      <c r="A27" s="4" t="s">
        <v>137</v>
      </c>
      <c r="C27" s="5" t="n">
        <v>379555</v>
      </c>
    </row>
    <row r="28" spans="1:3">
      <c r="A28" s="4" t="s">
        <v>138</v>
      </c>
      <c r="C28" s="6" t="n">
        <v>648655</v>
      </c>
    </row>
    <row r="29" spans="1:3">
      <c r="A29" s="4" t="s">
        <v>139</v>
      </c>
      <c r="C29" s="5" t="n">
        <v>68580</v>
      </c>
    </row>
    <row r="30" spans="1:3">
      <c r="A30" s="4" t="s">
        <v>140</v>
      </c>
      <c r="C30" s="6" t="n">
        <v>487500</v>
      </c>
    </row>
    <row r="31" spans="1:3">
      <c r="A31" s="4" t="s">
        <v>141</v>
      </c>
      <c r="C31" s="5" t="n">
        <v>125000</v>
      </c>
    </row>
    <row r="32" spans="1:3">
      <c r="A32" s="4" t="s">
        <v>142</v>
      </c>
      <c r="C32" s="6" t="n">
        <v>54340</v>
      </c>
    </row>
    <row r="33" spans="1:3">
      <c r="A33" s="4" t="s">
        <v>143</v>
      </c>
      <c r="C33" s="5" t="n">
        <v>2227</v>
      </c>
    </row>
    <row r="34" spans="1:3">
      <c r="A34" s="4" t="s">
        <v>144</v>
      </c>
      <c r="C34" s="6" t="n">
        <v>1990346</v>
      </c>
    </row>
    <row r="35" spans="1:3">
      <c r="A35" s="4" t="s">
        <v>145</v>
      </c>
      <c r="C35" s="5" t="n">
        <v>353557</v>
      </c>
    </row>
    <row r="36" spans="1:3">
      <c r="A36" s="4" t="s">
        <v>146</v>
      </c>
      <c r="B36" s="6" t="n">
        <v>132392</v>
      </c>
    </row>
    <row r="37" spans="1:3">
      <c r="A37" s="4" t="s">
        <v>147</v>
      </c>
      <c r="B37" s="5" t="n">
        <v>58835</v>
      </c>
    </row>
    <row r="38" spans="1:3">
      <c r="A38" s="4" t="s">
        <v>148</v>
      </c>
      <c r="B38" s="4" t="s">
        <v>40</v>
      </c>
    </row>
    <row r="39" spans="1:3">
      <c r="A39" s="4" t="s">
        <v>149</v>
      </c>
      <c r="B39" s="5" t="n">
        <v>2460</v>
      </c>
    </row>
    <row r="40" spans="1:3">
      <c r="A40" s="4" t="s">
        <v>150</v>
      </c>
      <c r="B40" s="6" t="n">
        <v>295780</v>
      </c>
    </row>
    <row r="41" spans="1:3">
      <c r="A41" s="4" t="s">
        <v>151</v>
      </c>
      <c r="B41" s="5" t="n">
        <v>119508</v>
      </c>
    </row>
    <row r="42" spans="1:3">
      <c r="A42" s="4" t="s">
        <v>126</v>
      </c>
      <c r="B42" s="6" t="n">
        <v>23541249</v>
      </c>
      <c r="C42" s="6" t="n">
        <v>23113077</v>
      </c>
    </row>
    <row r="43" spans="1:3">
      <c r="A43" s="4" t="s">
        <v>127</v>
      </c>
      <c r="B43" s="5" t="n">
        <v>2861740</v>
      </c>
      <c r="C43" s="5" t="n">
        <v>2680937</v>
      </c>
    </row>
    <row r="44" spans="1:3">
      <c r="A44" s="4" t="s">
        <v>152</v>
      </c>
    </row>
    <row r="45" spans="1:3">
      <c r="A45" s="4" t="s">
        <v>126</v>
      </c>
      <c r="B45" s="6" t="n">
        <v>1075176</v>
      </c>
      <c r="C45" s="6" t="n">
        <v>1075176</v>
      </c>
    </row>
    <row r="46" spans="1:3">
      <c r="A46" s="4" t="s">
        <v>126</v>
      </c>
      <c r="B46" s="5" t="n">
        <v>1075176</v>
      </c>
      <c r="C46" s="5" t="n">
        <v>1075176</v>
      </c>
    </row>
    <row r="47" spans="1:3">
      <c r="A47" s="4" t="s">
        <v>153</v>
      </c>
    </row>
    <row r="48" spans="1:3">
      <c r="A48" s="4" t="s">
        <v>126</v>
      </c>
      <c r="B48" s="5" t="n">
        <v>-23361223</v>
      </c>
      <c r="C48" s="5" t="n">
        <v>-18768753</v>
      </c>
    </row>
    <row r="49" spans="1:3">
      <c r="A49" s="4" t="s">
        <v>154</v>
      </c>
      <c r="B49" s="5" t="n">
        <v>-1134107</v>
      </c>
      <c r="C49" s="5" t="n">
        <v>-4592470</v>
      </c>
    </row>
    <row r="50" spans="1:3">
      <c r="A50" s="4" t="s">
        <v>126</v>
      </c>
      <c r="B50" s="5" t="n">
        <v>-24495330</v>
      </c>
      <c r="C50" s="5" t="n">
        <v>-23361223</v>
      </c>
    </row>
    <row r="51" spans="1:3">
      <c r="A51" s="4" t="s">
        <v>126</v>
      </c>
      <c r="B51" s="5" t="n">
        <v>6366204</v>
      </c>
      <c r="C51" s="5" t="n">
        <v>3488883</v>
      </c>
    </row>
    <row r="52" spans="1:3">
      <c r="A52" s="4" t="s">
        <v>128</v>
      </c>
      <c r="C52" s="5" t="n">
        <v>992250</v>
      </c>
    </row>
    <row r="53" spans="1:3">
      <c r="A53" s="4" t="s">
        <v>130</v>
      </c>
      <c r="C53" s="4" t="s">
        <v>40</v>
      </c>
    </row>
    <row r="54" spans="1:3">
      <c r="A54" s="4" t="s">
        <v>133</v>
      </c>
      <c r="C54" s="4" t="s">
        <v>40</v>
      </c>
    </row>
    <row r="55" spans="1:3">
      <c r="A55" s="4" t="s">
        <v>136</v>
      </c>
      <c r="C55" s="5" t="n">
        <v>3296700</v>
      </c>
    </row>
    <row r="56" spans="1:3">
      <c r="A56" s="4" t="s">
        <v>138</v>
      </c>
      <c r="C56" s="5" t="n">
        <v>648655</v>
      </c>
    </row>
    <row r="57" spans="1:3">
      <c r="A57" s="4" t="s">
        <v>140</v>
      </c>
      <c r="C57" s="5" t="n">
        <v>487500</v>
      </c>
    </row>
    <row r="58" spans="1:3">
      <c r="A58" s="4" t="s">
        <v>142</v>
      </c>
      <c r="C58" s="5" t="n">
        <v>54340</v>
      </c>
    </row>
    <row r="59" spans="1:3">
      <c r="A59" s="4" t="s">
        <v>144</v>
      </c>
      <c r="C59" s="5" t="n">
        <v>1990346</v>
      </c>
    </row>
    <row r="60" spans="1:3">
      <c r="A60" s="4" t="s">
        <v>146</v>
      </c>
      <c r="B60" s="5" t="n">
        <v>132392</v>
      </c>
    </row>
    <row r="61" spans="1:3">
      <c r="A61" s="4" t="s">
        <v>148</v>
      </c>
      <c r="B61" s="4" t="s">
        <v>40</v>
      </c>
    </row>
    <row r="62" spans="1:3">
      <c r="A62" s="4" t="s">
        <v>150</v>
      </c>
      <c r="B62" s="5" t="n">
        <v>295780</v>
      </c>
    </row>
    <row r="63" spans="1:3">
      <c r="A63" s="4" t="s">
        <v>154</v>
      </c>
      <c r="B63" s="5" t="n">
        <v>-1134107</v>
      </c>
      <c r="C63" s="5" t="n">
        <v>-4592470</v>
      </c>
    </row>
    <row r="64" spans="1:3">
      <c r="A64" s="4" t="s">
        <v>126</v>
      </c>
      <c r="B64" s="6" t="n">
        <v>5660269</v>
      </c>
      <c r="C64" s="6" t="n">
        <v>63662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70</v>
      </c>
      <c r="B1" s="2" t="s">
        <v>1</v>
      </c>
    </row>
    <row r="2" spans="1:2">
      <c r="B2" s="2" t="s">
        <v>571</v>
      </c>
    </row>
    <row r="3" spans="1:2">
      <c r="A3" s="3" t="s">
        <v>242</v>
      </c>
    </row>
    <row r="4" spans="1:2">
      <c r="A4" s="4" t="s">
        <v>572</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33</v>
      </c>
      <c r="D2" s="2" t="s">
        <v>87</v>
      </c>
    </row>
    <row r="3" spans="1:4">
      <c r="A3" s="4" t="s">
        <v>574</v>
      </c>
      <c r="B3" s="6" t="n">
        <v>569707</v>
      </c>
      <c r="D3" s="6" t="n">
        <v>517160</v>
      </c>
    </row>
    <row r="4" spans="1:4">
      <c r="A4" s="4" t="s">
        <v>575</v>
      </c>
      <c r="B4" s="5" t="n">
        <v>7139052</v>
      </c>
      <c r="C4" s="6" t="n">
        <v>6930870</v>
      </c>
    </row>
    <row r="5" spans="1:4">
      <c r="A5" s="4" t="s">
        <v>576</v>
      </c>
      <c r="B5" s="5" t="n">
        <v>-1133157</v>
      </c>
      <c r="D5" s="6" t="n">
        <v>-1172514</v>
      </c>
    </row>
    <row r="6" spans="1:4">
      <c r="A6" s="4" t="s">
        <v>577</v>
      </c>
    </row>
    <row r="7" spans="1:4">
      <c r="A7" s="4" t="s">
        <v>574</v>
      </c>
      <c r="B7" s="5" t="n">
        <v>443742</v>
      </c>
      <c r="C7" s="5" t="n">
        <v>1436403</v>
      </c>
    </row>
    <row r="8" spans="1:4">
      <c r="A8" s="4" t="s">
        <v>578</v>
      </c>
      <c r="B8" s="4" t="s">
        <v>40</v>
      </c>
      <c r="C8" s="4" t="s">
        <v>40</v>
      </c>
    </row>
    <row r="9" spans="1:4">
      <c r="A9" s="4" t="s">
        <v>579</v>
      </c>
      <c r="B9" s="5" t="n">
        <v>259489</v>
      </c>
      <c r="C9" s="5" t="n">
        <v>809631</v>
      </c>
    </row>
    <row r="10" spans="1:4">
      <c r="A10" s="4" t="s">
        <v>575</v>
      </c>
      <c r="B10" s="5" t="n">
        <v>2259478</v>
      </c>
      <c r="C10" s="5" t="n">
        <v>1994845</v>
      </c>
    </row>
    <row r="11" spans="1:4">
      <c r="A11" s="4" t="s">
        <v>580</v>
      </c>
      <c r="B11" s="5" t="n">
        <v>260341</v>
      </c>
      <c r="C11" s="5" t="n">
        <v>810060</v>
      </c>
    </row>
    <row r="12" spans="1:4">
      <c r="A12" s="4" t="s">
        <v>108</v>
      </c>
      <c r="B12" s="5" t="n">
        <v>-852</v>
      </c>
      <c r="C12" s="5" t="n">
        <v>-429</v>
      </c>
    </row>
    <row r="13" spans="1:4">
      <c r="A13" s="4" t="s">
        <v>576</v>
      </c>
      <c r="B13" s="6" t="n">
        <v>259489</v>
      </c>
      <c r="C13" s="6" t="n">
        <v>8096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75"/>
    <col customWidth="1" max="14" min="14" width="14"/>
    <col customWidth="1" max="15" min="15" width="14"/>
    <col customWidth="1" max="16" min="16" width="14"/>
    <col customWidth="1" max="17" min="17" width="13"/>
    <col customWidth="1" max="18" min="18" width="32"/>
    <col customWidth="1" max="19" min="19" width="14"/>
    <col customWidth="1" max="20" min="20" width="14"/>
    <col customWidth="1" max="21" min="21" width="14"/>
    <col customWidth="1" max="22" min="22" width="14"/>
    <col customWidth="1" max="23" min="23" width="14"/>
    <col customWidth="1" max="24" min="24" width="14"/>
  </cols>
  <sheetData>
    <row r="1" spans="1:24">
      <c r="A1" s="1" t="s">
        <v>581</v>
      </c>
      <c r="B1" s="2" t="s">
        <v>582</v>
      </c>
      <c r="C1" s="2" t="s">
        <v>583</v>
      </c>
      <c r="D1" s="2" t="s">
        <v>584</v>
      </c>
      <c r="E1" s="2" t="s">
        <v>585</v>
      </c>
      <c r="F1" s="2" t="s">
        <v>426</v>
      </c>
      <c r="G1" s="2" t="s">
        <v>586</v>
      </c>
      <c r="H1" s="2" t="s">
        <v>587</v>
      </c>
      <c r="I1" s="2" t="s">
        <v>330</v>
      </c>
      <c r="J1" s="2" t="s">
        <v>588</v>
      </c>
      <c r="K1" s="2" t="s">
        <v>479</v>
      </c>
      <c r="L1" s="2" t="s">
        <v>429</v>
      </c>
      <c r="M1" s="2" t="s">
        <v>589</v>
      </c>
      <c r="N1" s="2" t="s">
        <v>590</v>
      </c>
      <c r="O1" s="2" t="s">
        <v>591</v>
      </c>
      <c r="P1" s="2" t="s">
        <v>592</v>
      </c>
      <c r="Q1" s="2" t="s">
        <v>430</v>
      </c>
      <c r="R1" s="2" t="s">
        <v>2</v>
      </c>
      <c r="S1" s="2" t="s">
        <v>87</v>
      </c>
      <c r="T1" s="2" t="s">
        <v>33</v>
      </c>
      <c r="U1" s="2" t="s">
        <v>593</v>
      </c>
      <c r="V1" s="2" t="s">
        <v>347</v>
      </c>
      <c r="W1" s="2" t="s">
        <v>594</v>
      </c>
      <c r="X1" s="2" t="s">
        <v>595</v>
      </c>
    </row>
    <row r="2" spans="1:24">
      <c r="A2" s="4" t="s">
        <v>596</v>
      </c>
      <c r="R2" s="6" t="n">
        <v>638673</v>
      </c>
      <c r="S2" s="6" t="n">
        <v>445550</v>
      </c>
    </row>
    <row r="3" spans="1:24">
      <c r="A3" s="4" t="s">
        <v>483</v>
      </c>
      <c r="R3" s="4" t="s">
        <v>40</v>
      </c>
    </row>
    <row r="4" spans="1:24">
      <c r="A4" s="4" t="s">
        <v>98</v>
      </c>
      <c r="R4" s="6" t="n">
        <v>190178</v>
      </c>
      <c r="S4" s="5" t="n">
        <v>37836</v>
      </c>
    </row>
    <row r="5" spans="1:24">
      <c r="A5" s="4" t="s">
        <v>97</v>
      </c>
      <c r="R5" s="5" t="n">
        <v>92606</v>
      </c>
      <c r="S5" s="6" t="n">
        <v>11860</v>
      </c>
    </row>
    <row r="6" spans="1:24">
      <c r="A6" s="4" t="s">
        <v>597</v>
      </c>
      <c r="R6" s="5" t="n">
        <v>34492</v>
      </c>
    </row>
    <row r="7" spans="1:24">
      <c r="A7" s="4" t="s">
        <v>598</v>
      </c>
      <c r="R7" s="5" t="n">
        <v>47055</v>
      </c>
    </row>
    <row r="8" spans="1:24">
      <c r="A8" s="4" t="s">
        <v>599</v>
      </c>
      <c r="R8" s="5" t="n">
        <v>15685</v>
      </c>
    </row>
    <row r="9" spans="1:24">
      <c r="A9" s="4" t="s">
        <v>351</v>
      </c>
      <c r="R9" s="5" t="n">
        <v>87631</v>
      </c>
      <c r="T9" s="6" t="n">
        <v>96980</v>
      </c>
      <c r="V9" s="6" t="n">
        <v>100681</v>
      </c>
    </row>
    <row r="10" spans="1:24">
      <c r="A10" s="4" t="s">
        <v>352</v>
      </c>
      <c r="R10" s="5" t="n">
        <v>88119</v>
      </c>
      <c r="V10" s="6" t="n">
        <v>90591</v>
      </c>
    </row>
    <row r="11" spans="1:24">
      <c r="A11" s="4" t="s">
        <v>600</v>
      </c>
      <c r="R11" s="6" t="n">
        <v>97232</v>
      </c>
    </row>
    <row r="12" spans="1:24">
      <c r="A12" s="4" t="s">
        <v>601</v>
      </c>
    </row>
    <row r="13" spans="1:24">
      <c r="A13" s="4" t="s">
        <v>602</v>
      </c>
      <c r="R13" s="4" t="s">
        <v>413</v>
      </c>
    </row>
    <row r="14" spans="1:24">
      <c r="A14" s="4" t="s">
        <v>603</v>
      </c>
      <c r="R14" s="4" t="s">
        <v>604</v>
      </c>
    </row>
    <row r="15" spans="1:24">
      <c r="A15" s="4" t="s">
        <v>503</v>
      </c>
    </row>
    <row r="16" spans="1:24">
      <c r="A16" s="4" t="s">
        <v>605</v>
      </c>
      <c r="K16" s="5" t="n">
        <v>10000</v>
      </c>
    </row>
    <row r="17" spans="1:24">
      <c r="A17" s="4" t="s">
        <v>483</v>
      </c>
      <c r="K17" s="8" t="n">
        <v>0.001</v>
      </c>
    </row>
    <row r="18" spans="1:24">
      <c r="A18" s="4" t="s">
        <v>606</v>
      </c>
    </row>
    <row r="19" spans="1:24">
      <c r="A19" s="4" t="s">
        <v>596</v>
      </c>
      <c r="O19" s="6" t="n">
        <v>10000</v>
      </c>
    </row>
    <row r="20" spans="1:24">
      <c r="A20" s="4" t="s">
        <v>607</v>
      </c>
    </row>
    <row r="21" spans="1:24">
      <c r="A21" s="4" t="s">
        <v>596</v>
      </c>
      <c r="K21" s="6" t="n">
        <v>15000</v>
      </c>
    </row>
    <row r="22" spans="1:24">
      <c r="A22" s="4" t="s">
        <v>608</v>
      </c>
    </row>
    <row r="23" spans="1:24">
      <c r="A23" s="4" t="s">
        <v>609</v>
      </c>
      <c r="J23" s="5" t="n">
        <v>30000000</v>
      </c>
    </row>
    <row r="24" spans="1:24">
      <c r="A24" s="4" t="s">
        <v>610</v>
      </c>
    </row>
    <row r="25" spans="1:24">
      <c r="A25" s="4" t="s">
        <v>596</v>
      </c>
      <c r="H25" s="6" t="n">
        <v>15000</v>
      </c>
    </row>
    <row r="26" spans="1:24">
      <c r="A26" s="4" t="s">
        <v>611</v>
      </c>
      <c r="H26" s="4" t="s">
        <v>447</v>
      </c>
    </row>
    <row r="27" spans="1:24">
      <c r="A27" s="4" t="s">
        <v>612</v>
      </c>
    </row>
    <row r="28" spans="1:24">
      <c r="A28" s="4" t="s">
        <v>437</v>
      </c>
      <c r="I28" s="5" t="n">
        <v>245789</v>
      </c>
    </row>
    <row r="29" spans="1:24">
      <c r="A29" s="4" t="s">
        <v>613</v>
      </c>
    </row>
    <row r="30" spans="1:24">
      <c r="A30" s="4" t="s">
        <v>596</v>
      </c>
      <c r="N30" s="6" t="n">
        <v>5000</v>
      </c>
    </row>
    <row r="31" spans="1:24">
      <c r="A31" s="4" t="s">
        <v>611</v>
      </c>
      <c r="N31" s="4" t="s">
        <v>447</v>
      </c>
    </row>
    <row r="32" spans="1:24">
      <c r="A32" s="4" t="s">
        <v>614</v>
      </c>
    </row>
    <row r="33" spans="1:24">
      <c r="A33" s="4" t="s">
        <v>437</v>
      </c>
      <c r="N33" s="5" t="n">
        <v>1</v>
      </c>
    </row>
    <row r="34" spans="1:24">
      <c r="A34" s="4" t="s">
        <v>615</v>
      </c>
    </row>
    <row r="35" spans="1:24">
      <c r="A35" s="4" t="s">
        <v>596</v>
      </c>
      <c r="M35" s="6" t="n">
        <v>10000</v>
      </c>
    </row>
    <row r="36" spans="1:24">
      <c r="A36" s="4" t="s">
        <v>611</v>
      </c>
      <c r="M36" s="4" t="s">
        <v>487</v>
      </c>
    </row>
    <row r="37" spans="1:24">
      <c r="A37" s="4" t="s">
        <v>616</v>
      </c>
    </row>
    <row r="38" spans="1:24">
      <c r="A38" s="4" t="s">
        <v>617</v>
      </c>
      <c r="M38" s="4" t="s">
        <v>618</v>
      </c>
    </row>
    <row r="39" spans="1:24">
      <c r="A39" s="4" t="s">
        <v>619</v>
      </c>
    </row>
    <row r="40" spans="1:24">
      <c r="A40" s="4" t="s">
        <v>596</v>
      </c>
      <c r="L40" s="6" t="n">
        <v>15000</v>
      </c>
    </row>
    <row r="41" spans="1:24">
      <c r="A41" s="4" t="s">
        <v>611</v>
      </c>
      <c r="L41" s="4" t="s">
        <v>447</v>
      </c>
    </row>
    <row r="42" spans="1:24">
      <c r="A42" s="4" t="s">
        <v>620</v>
      </c>
    </row>
    <row r="43" spans="1:24">
      <c r="A43" s="4" t="s">
        <v>437</v>
      </c>
      <c r="L43" s="5" t="n">
        <v>1</v>
      </c>
      <c r="Q43" s="5" t="n">
        <v>3</v>
      </c>
    </row>
    <row r="44" spans="1:24">
      <c r="A44" s="4" t="s">
        <v>621</v>
      </c>
    </row>
    <row r="45" spans="1:24">
      <c r="A45" s="4" t="s">
        <v>596</v>
      </c>
      <c r="I45" s="6" t="n">
        <v>15000</v>
      </c>
    </row>
    <row r="46" spans="1:24">
      <c r="A46" s="4" t="s">
        <v>622</v>
      </c>
      <c r="I46" s="4" t="s">
        <v>447</v>
      </c>
    </row>
    <row r="47" spans="1:24">
      <c r="A47" s="4" t="s">
        <v>623</v>
      </c>
    </row>
    <row r="48" spans="1:24">
      <c r="A48" s="4" t="s">
        <v>437</v>
      </c>
      <c r="I48" s="5" t="n">
        <v>5</v>
      </c>
    </row>
    <row r="49" spans="1:24">
      <c r="A49" s="4" t="s">
        <v>624</v>
      </c>
    </row>
    <row r="50" spans="1:24">
      <c r="A50" s="4" t="s">
        <v>596</v>
      </c>
      <c r="E50" s="6" t="n">
        <v>15000</v>
      </c>
    </row>
    <row r="51" spans="1:24">
      <c r="A51" s="4" t="s">
        <v>605</v>
      </c>
      <c r="E51" s="5" t="n">
        <v>32000000</v>
      </c>
    </row>
    <row r="52" spans="1:24">
      <c r="A52" s="4" t="s">
        <v>625</v>
      </c>
      <c r="E52" s="5" t="n">
        <v>8000000</v>
      </c>
    </row>
    <row r="53" spans="1:24">
      <c r="A53" s="4" t="s">
        <v>483</v>
      </c>
      <c r="E53" s="8" t="n">
        <v>0.001</v>
      </c>
    </row>
    <row r="54" spans="1:24">
      <c r="A54" s="4" t="s">
        <v>626</v>
      </c>
      <c r="D54" s="6" t="n">
        <v>13315</v>
      </c>
    </row>
    <row r="55" spans="1:24">
      <c r="A55" s="4" t="s">
        <v>627</v>
      </c>
      <c r="D55" s="5" t="n">
        <v>8000000</v>
      </c>
    </row>
    <row r="56" spans="1:24">
      <c r="A56" s="4" t="s">
        <v>628</v>
      </c>
    </row>
    <row r="57" spans="1:24">
      <c r="A57" s="4" t="s">
        <v>625</v>
      </c>
      <c r="E57" s="5" t="n">
        <v>8000000</v>
      </c>
    </row>
    <row r="58" spans="1:24">
      <c r="A58" s="4" t="s">
        <v>629</v>
      </c>
    </row>
    <row r="59" spans="1:24">
      <c r="A59" s="4" t="s">
        <v>625</v>
      </c>
      <c r="E59" s="5" t="n">
        <v>8000000</v>
      </c>
    </row>
    <row r="60" spans="1:24">
      <c r="A60" s="4" t="s">
        <v>630</v>
      </c>
    </row>
    <row r="61" spans="1:24">
      <c r="A61" s="4" t="s">
        <v>625</v>
      </c>
      <c r="E61" s="5" t="n">
        <v>8000000</v>
      </c>
    </row>
    <row r="62" spans="1:24">
      <c r="A62" s="4" t="s">
        <v>631</v>
      </c>
    </row>
    <row r="63" spans="1:24">
      <c r="A63" s="4" t="s">
        <v>596</v>
      </c>
      <c r="C63" s="6" t="n">
        <v>2500</v>
      </c>
    </row>
    <row r="64" spans="1:24">
      <c r="A64" s="4" t="s">
        <v>611</v>
      </c>
      <c r="C64" s="4" t="s">
        <v>487</v>
      </c>
    </row>
    <row r="65" spans="1:24">
      <c r="A65" s="4" t="s">
        <v>605</v>
      </c>
      <c r="C65" s="5" t="n">
        <v>500000</v>
      </c>
    </row>
    <row r="66" spans="1:24">
      <c r="A66" s="4" t="s">
        <v>632</v>
      </c>
      <c r="C66" s="8" t="n">
        <v>0.001</v>
      </c>
    </row>
    <row r="67" spans="1:24">
      <c r="A67" s="4" t="s">
        <v>633</v>
      </c>
    </row>
    <row r="68" spans="1:24">
      <c r="A68" s="4" t="s">
        <v>98</v>
      </c>
      <c r="G68" s="6" t="n">
        <v>5500</v>
      </c>
    </row>
    <row r="69" spans="1:24">
      <c r="A69" s="4" t="s">
        <v>634</v>
      </c>
      <c r="F69" s="6" t="n">
        <v>4000</v>
      </c>
    </row>
    <row r="70" spans="1:24">
      <c r="A70" s="4" t="s">
        <v>635</v>
      </c>
    </row>
    <row r="71" spans="1:24">
      <c r="A71" s="4" t="s">
        <v>636</v>
      </c>
      <c r="P71" s="4" t="s">
        <v>637</v>
      </c>
    </row>
    <row r="72" spans="1:24">
      <c r="A72" s="4" t="s">
        <v>97</v>
      </c>
      <c r="P72" s="6" t="n">
        <v>2500</v>
      </c>
    </row>
    <row r="73" spans="1:24">
      <c r="A73" s="4" t="s">
        <v>638</v>
      </c>
    </row>
    <row r="74" spans="1:24">
      <c r="A74" s="4" t="s">
        <v>636</v>
      </c>
      <c r="X74" s="4" t="s">
        <v>639</v>
      </c>
    </row>
    <row r="75" spans="1:24">
      <c r="A75" s="4" t="s">
        <v>597</v>
      </c>
      <c r="X75" s="6" t="n">
        <v>2922</v>
      </c>
    </row>
    <row r="76" spans="1:24">
      <c r="A76" s="4" t="s">
        <v>598</v>
      </c>
      <c r="X76" s="5" t="n">
        <v>3009</v>
      </c>
    </row>
    <row r="77" spans="1:24">
      <c r="A77" s="4" t="s">
        <v>599</v>
      </c>
      <c r="X77" s="6" t="n">
        <v>3100</v>
      </c>
    </row>
    <row r="78" spans="1:24">
      <c r="A78" s="4" t="s">
        <v>640</v>
      </c>
    </row>
    <row r="79" spans="1:24">
      <c r="A79" s="4" t="s">
        <v>437</v>
      </c>
      <c r="B79" s="5" t="n">
        <v>8333</v>
      </c>
    </row>
    <row r="80" spans="1:24">
      <c r="A80" s="4" t="s">
        <v>641</v>
      </c>
    </row>
    <row r="81" spans="1:24">
      <c r="A81" s="4" t="s">
        <v>597</v>
      </c>
      <c r="U81" s="6" t="n">
        <v>3807</v>
      </c>
      <c r="W81" s="6" t="n">
        <v>3193</v>
      </c>
    </row>
    <row r="82" spans="1:24">
      <c r="A82" s="4" t="s">
        <v>598</v>
      </c>
      <c r="U82" s="6" t="n">
        <v>3921</v>
      </c>
      <c r="W82" s="5" t="n">
        <v>3289</v>
      </c>
    </row>
    <row r="83" spans="1:24">
      <c r="A83" s="4" t="s">
        <v>599</v>
      </c>
      <c r="W83" s="6" t="n">
        <v>3388</v>
      </c>
    </row>
    <row r="84" spans="1:24">
      <c r="A84" s="4" t="s">
        <v>642</v>
      </c>
      <c r="U84" s="4" t="s">
        <v>643</v>
      </c>
      <c r="W84" s="4" t="s">
        <v>644</v>
      </c>
    </row>
    <row r="85" spans="1:24">
      <c r="A85" s="4" t="s">
        <v>351</v>
      </c>
      <c r="U85" s="6" t="n">
        <v>100681</v>
      </c>
    </row>
    <row r="86" spans="1:24">
      <c r="A86" s="4" t="s">
        <v>352</v>
      </c>
      <c r="U86" s="5" t="n">
        <v>90591</v>
      </c>
    </row>
    <row r="87" spans="1:24">
      <c r="A87" s="4" t="s">
        <v>645</v>
      </c>
      <c r="U87" s="6" t="n">
        <v>1032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3" t="s">
        <v>245</v>
      </c>
    </row>
    <row r="3" spans="1:2">
      <c r="A3" s="4" t="s">
        <v>648</v>
      </c>
      <c r="B3" s="6" t="n">
        <v>34492</v>
      </c>
    </row>
    <row r="4" spans="1:2">
      <c r="A4" s="4" t="s">
        <v>649</v>
      </c>
      <c r="B4" s="5" t="n">
        <v>47055</v>
      </c>
    </row>
    <row r="5" spans="1:2">
      <c r="A5" s="4" t="s">
        <v>650</v>
      </c>
      <c r="B5" s="5" t="n">
        <v>15685</v>
      </c>
    </row>
    <row r="6" spans="1:2">
      <c r="A6" s="4" t="s">
        <v>356</v>
      </c>
      <c r="B6" s="6" t="n">
        <v>972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51</v>
      </c>
      <c r="B1" s="2" t="s">
        <v>1</v>
      </c>
    </row>
    <row r="2" spans="1:2">
      <c r="B2" s="2" t="s">
        <v>647</v>
      </c>
    </row>
    <row r="3" spans="1:2">
      <c r="A3" s="4" t="s">
        <v>652</v>
      </c>
      <c r="B3" s="6" t="n">
        <v>0</v>
      </c>
    </row>
    <row r="4" spans="1:2">
      <c r="A4" s="4" t="s">
        <v>653</v>
      </c>
    </row>
    <row r="5" spans="1:2">
      <c r="A5" s="4" t="s">
        <v>654</v>
      </c>
      <c r="B5" s="5" t="n">
        <v>32700</v>
      </c>
    </row>
    <row r="6" spans="1:2">
      <c r="A6" s="4" t="s">
        <v>655</v>
      </c>
    </row>
    <row r="7" spans="1:2">
      <c r="A7" s="4" t="s">
        <v>656</v>
      </c>
      <c r="B7" s="6" t="n">
        <v>11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657</v>
      </c>
      <c r="B1" s="2" t="s">
        <v>658</v>
      </c>
      <c r="C1" s="2" t="s">
        <v>659</v>
      </c>
    </row>
    <row r="2" spans="1:3">
      <c r="A2" s="4" t="s">
        <v>660</v>
      </c>
    </row>
    <row r="3" spans="1:3">
      <c r="A3" s="4" t="s">
        <v>661</v>
      </c>
      <c r="B3" s="6" t="n">
        <v>193250</v>
      </c>
    </row>
    <row r="4" spans="1:3">
      <c r="A4" s="4" t="s">
        <v>662</v>
      </c>
      <c r="B4" s="4" t="s">
        <v>663</v>
      </c>
    </row>
    <row r="5" spans="1:3">
      <c r="A5" s="4" t="s">
        <v>664</v>
      </c>
      <c r="B5" s="4" t="s">
        <v>665</v>
      </c>
    </row>
    <row r="6" spans="1:3">
      <c r="A6" s="4" t="s">
        <v>666</v>
      </c>
      <c r="B6" s="4" t="s">
        <v>667</v>
      </c>
    </row>
    <row r="7" spans="1:3">
      <c r="A7" s="4" t="s">
        <v>668</v>
      </c>
    </row>
    <row r="8" spans="1:3">
      <c r="A8" s="4" t="s">
        <v>669</v>
      </c>
      <c r="C8" s="6" t="n">
        <v>225000</v>
      </c>
    </row>
    <row r="9" spans="1:3">
      <c r="A9" s="4" t="s">
        <v>670</v>
      </c>
      <c r="C9" s="4" t="s">
        <v>418</v>
      </c>
    </row>
    <row r="10" spans="1:3">
      <c r="A10" s="4" t="s">
        <v>671</v>
      </c>
      <c r="C10" s="4" t="s">
        <v>413</v>
      </c>
    </row>
    <row r="11" spans="1:3">
      <c r="A11" s="4" t="s">
        <v>672</v>
      </c>
      <c r="C11" s="6" t="n">
        <v>6</v>
      </c>
    </row>
    <row r="12" spans="1:3">
      <c r="A12" s="4" t="s">
        <v>673</v>
      </c>
      <c r="C12" s="4" t="s">
        <v>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5"/>
  </cols>
  <sheetData>
    <row r="1" spans="1:4">
      <c r="A1" s="1" t="s">
        <v>155</v>
      </c>
      <c r="B1" s="2" t="s">
        <v>156</v>
      </c>
      <c r="C1" s="2" t="s">
        <v>157</v>
      </c>
      <c r="D1" s="2" t="s">
        <v>2</v>
      </c>
    </row>
    <row r="2" spans="1:4">
      <c r="A2" s="3" t="s">
        <v>158</v>
      </c>
    </row>
    <row r="3" spans="1:4">
      <c r="A3" s="4" t="s">
        <v>159</v>
      </c>
      <c r="B3" s="4" t="s">
        <v>160</v>
      </c>
      <c r="C3" s="4" t="s">
        <v>161</v>
      </c>
      <c r="D3" s="4" t="s">
        <v>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3</v>
      </c>
      <c r="B1" s="2" t="s">
        <v>1</v>
      </c>
    </row>
    <row r="2" spans="1:3">
      <c r="B2" s="2" t="s">
        <v>2</v>
      </c>
      <c r="C2" s="2" t="s">
        <v>87</v>
      </c>
    </row>
    <row r="3" spans="1:3">
      <c r="A3" s="3" t="s">
        <v>164</v>
      </c>
    </row>
    <row r="4" spans="1:3">
      <c r="A4" s="4" t="s">
        <v>154</v>
      </c>
      <c r="B4" s="6" t="n">
        <v>-1134107</v>
      </c>
      <c r="C4" s="6" t="n">
        <v>-1172514</v>
      </c>
    </row>
    <row r="5" spans="1:3">
      <c r="A5" s="3" t="s">
        <v>165</v>
      </c>
    </row>
    <row r="6" spans="1:3">
      <c r="A6" s="4" t="s">
        <v>166</v>
      </c>
      <c r="B6" s="5" t="n">
        <v>132392</v>
      </c>
      <c r="C6" s="5" t="n">
        <v>828196</v>
      </c>
    </row>
    <row r="7" spans="1:3">
      <c r="A7" s="4" t="s">
        <v>167</v>
      </c>
      <c r="B7" s="5" t="n">
        <v>4095</v>
      </c>
      <c r="C7" s="5" t="n">
        <v>2765</v>
      </c>
    </row>
    <row r="8" spans="1:3">
      <c r="A8" s="4" t="s">
        <v>168</v>
      </c>
      <c r="B8" s="5" t="n">
        <v>26530</v>
      </c>
      <c r="C8" s="5" t="n">
        <v>5198</v>
      </c>
    </row>
    <row r="9" spans="1:3">
      <c r="A9" s="4" t="s">
        <v>76</v>
      </c>
      <c r="B9" s="5" t="n">
        <v>129966</v>
      </c>
      <c r="C9" s="5" t="n">
        <v>2194</v>
      </c>
    </row>
    <row r="10" spans="1:3">
      <c r="A10" s="4" t="s">
        <v>169</v>
      </c>
      <c r="B10" s="5" t="n">
        <v>10678</v>
      </c>
      <c r="C10" s="4" t="s">
        <v>40</v>
      </c>
    </row>
    <row r="11" spans="1:3">
      <c r="A11" s="4" t="s">
        <v>170</v>
      </c>
      <c r="B11" s="5" t="n">
        <v>7500</v>
      </c>
      <c r="C11" s="4" t="s">
        <v>40</v>
      </c>
    </row>
    <row r="12" spans="1:3">
      <c r="A12" s="4" t="s">
        <v>171</v>
      </c>
      <c r="B12" s="5" t="n">
        <v>110936</v>
      </c>
      <c r="C12" s="4" t="s">
        <v>40</v>
      </c>
    </row>
    <row r="13" spans="1:3">
      <c r="A13" s="3" t="s">
        <v>172</v>
      </c>
    </row>
    <row r="14" spans="1:3">
      <c r="A14" s="4" t="s">
        <v>173</v>
      </c>
      <c r="B14" s="5" t="n">
        <v>-403627</v>
      </c>
      <c r="C14" s="5" t="n">
        <v>-285277</v>
      </c>
    </row>
    <row r="15" spans="1:3">
      <c r="A15" s="4" t="s">
        <v>37</v>
      </c>
      <c r="B15" s="5" t="n">
        <v>415325</v>
      </c>
      <c r="C15" s="5" t="n">
        <v>9994</v>
      </c>
    </row>
    <row r="16" spans="1:3">
      <c r="A16" s="4" t="s">
        <v>174</v>
      </c>
      <c r="B16" s="5" t="n">
        <v>316548</v>
      </c>
      <c r="C16" s="4" t="s">
        <v>40</v>
      </c>
    </row>
    <row r="17" spans="1:3">
      <c r="A17" s="4" t="s">
        <v>175</v>
      </c>
      <c r="B17" s="4" t="s">
        <v>40</v>
      </c>
      <c r="C17" s="5" t="n">
        <v>-121061</v>
      </c>
    </row>
    <row r="18" spans="1:3">
      <c r="A18" s="4" t="s">
        <v>176</v>
      </c>
      <c r="B18" s="5" t="n">
        <v>39856</v>
      </c>
      <c r="C18" s="4" t="s">
        <v>40</v>
      </c>
    </row>
    <row r="19" spans="1:3">
      <c r="A19" s="4" t="s">
        <v>177</v>
      </c>
      <c r="B19" s="5" t="n">
        <v>189</v>
      </c>
      <c r="C19" s="4" t="s">
        <v>40</v>
      </c>
    </row>
    <row r="20" spans="1:3">
      <c r="A20" s="4" t="s">
        <v>55</v>
      </c>
      <c r="B20" s="5" t="n">
        <v>280601</v>
      </c>
      <c r="C20" s="5" t="n">
        <v>38819</v>
      </c>
    </row>
    <row r="21" spans="1:3">
      <c r="A21" s="4" t="s">
        <v>178</v>
      </c>
      <c r="B21" s="5" t="n">
        <v>96047</v>
      </c>
      <c r="C21" s="4" t="s">
        <v>40</v>
      </c>
    </row>
    <row r="22" spans="1:3">
      <c r="A22" s="4" t="s">
        <v>57</v>
      </c>
      <c r="B22" s="5" t="n">
        <v>-37550</v>
      </c>
      <c r="C22" s="5" t="n">
        <v>1177</v>
      </c>
    </row>
    <row r="23" spans="1:3">
      <c r="A23" s="4" t="s">
        <v>179</v>
      </c>
      <c r="B23" s="5" t="n">
        <v>-4621</v>
      </c>
      <c r="C23" s="5" t="n">
        <v>-690509</v>
      </c>
    </row>
    <row r="24" spans="1:3">
      <c r="A24" s="3" t="s">
        <v>180</v>
      </c>
    </row>
    <row r="25" spans="1:3">
      <c r="A25" s="4" t="s">
        <v>181</v>
      </c>
      <c r="B25" s="5" t="n">
        <v>481</v>
      </c>
      <c r="C25" s="4" t="s">
        <v>40</v>
      </c>
    </row>
    <row r="26" spans="1:3">
      <c r="A26" s="4" t="s">
        <v>182</v>
      </c>
      <c r="B26" s="5" t="n">
        <v>-13126</v>
      </c>
      <c r="C26" s="5" t="n">
        <v>-694212</v>
      </c>
    </row>
    <row r="27" spans="1:3">
      <c r="A27" s="4" t="s">
        <v>183</v>
      </c>
      <c r="B27" s="4" t="s">
        <v>40</v>
      </c>
      <c r="C27" s="5" t="n">
        <v>-50000</v>
      </c>
    </row>
    <row r="28" spans="1:3">
      <c r="A28" s="4" t="s">
        <v>184</v>
      </c>
      <c r="B28" s="5" t="n">
        <v>-600000</v>
      </c>
      <c r="C28" s="4" t="s">
        <v>40</v>
      </c>
    </row>
    <row r="29" spans="1:3">
      <c r="A29" s="4" t="s">
        <v>185</v>
      </c>
      <c r="B29" s="5" t="n">
        <v>-612645</v>
      </c>
      <c r="C29" s="5" t="n">
        <v>-744212</v>
      </c>
    </row>
    <row r="30" spans="1:3">
      <c r="A30" s="3" t="s">
        <v>186</v>
      </c>
    </row>
    <row r="31" spans="1:3">
      <c r="A31" s="4" t="s">
        <v>187</v>
      </c>
      <c r="B31" s="5" t="n">
        <v>743000</v>
      </c>
      <c r="C31" s="4" t="s">
        <v>40</v>
      </c>
    </row>
    <row r="32" spans="1:3">
      <c r="A32" s="4" t="s">
        <v>188</v>
      </c>
      <c r="B32" s="5" t="n">
        <v>-70000</v>
      </c>
      <c r="C32" s="5" t="n">
        <v>-1835</v>
      </c>
    </row>
    <row r="33" spans="1:3">
      <c r="A33" s="4" t="s">
        <v>189</v>
      </c>
      <c r="B33" s="5" t="n">
        <v>-50000</v>
      </c>
      <c r="C33" s="4" t="s">
        <v>40</v>
      </c>
    </row>
    <row r="34" spans="1:3">
      <c r="A34" s="4" t="s">
        <v>190</v>
      </c>
      <c r="B34" s="4" t="s">
        <v>40</v>
      </c>
      <c r="C34" s="5" t="n">
        <v>1196100</v>
      </c>
    </row>
    <row r="35" spans="1:3">
      <c r="A35" s="4" t="s">
        <v>191</v>
      </c>
      <c r="B35" s="5" t="n">
        <v>623000</v>
      </c>
      <c r="C35" s="5" t="n">
        <v>1194265</v>
      </c>
    </row>
    <row r="36" spans="1:3">
      <c r="A36" s="4" t="s">
        <v>192</v>
      </c>
      <c r="B36" s="5" t="n">
        <v>5734</v>
      </c>
      <c r="C36" s="5" t="n">
        <v>-240456</v>
      </c>
    </row>
    <row r="37" spans="1:3">
      <c r="A37" s="4" t="s">
        <v>193</v>
      </c>
      <c r="B37" s="5" t="n">
        <v>46540</v>
      </c>
      <c r="C37" s="5" t="n">
        <v>807747</v>
      </c>
    </row>
    <row r="38" spans="1:3">
      <c r="A38" s="4" t="s">
        <v>194</v>
      </c>
      <c r="B38" s="5" t="n">
        <v>52274</v>
      </c>
      <c r="C38" s="5" t="n">
        <v>567291</v>
      </c>
    </row>
    <row r="39" spans="1:3">
      <c r="A39" s="3" t="s">
        <v>195</v>
      </c>
    </row>
    <row r="40" spans="1:3">
      <c r="A40" s="4" t="s">
        <v>196</v>
      </c>
      <c r="B40" s="5" t="n">
        <v>950</v>
      </c>
      <c r="C40" s="4" t="s">
        <v>40</v>
      </c>
    </row>
    <row r="41" spans="1:3">
      <c r="A41" s="4" t="s">
        <v>197</v>
      </c>
      <c r="B41" s="5" t="n">
        <v>3206</v>
      </c>
      <c r="C41" s="4" t="s">
        <v>40</v>
      </c>
    </row>
    <row r="42" spans="1:3">
      <c r="A42" s="3" t="s">
        <v>198</v>
      </c>
    </row>
    <row r="43" spans="1:3">
      <c r="A43" s="4" t="s">
        <v>199</v>
      </c>
      <c r="B43" s="5" t="n">
        <v>246280</v>
      </c>
      <c r="C43" s="4" t="s">
        <v>40</v>
      </c>
    </row>
    <row r="44" spans="1:3">
      <c r="A44" s="4" t="s">
        <v>200</v>
      </c>
      <c r="B44" s="5" t="n">
        <v>49500</v>
      </c>
      <c r="C44" s="4" t="s">
        <v>40</v>
      </c>
    </row>
    <row r="45" spans="1:3">
      <c r="A45" s="4" t="s">
        <v>201</v>
      </c>
      <c r="B45" s="5" t="n">
        <v>132392</v>
      </c>
      <c r="C45" s="5" t="n">
        <v>497220</v>
      </c>
    </row>
    <row r="46" spans="1:3">
      <c r="A46" s="4" t="s">
        <v>202</v>
      </c>
      <c r="B46" s="4" t="s">
        <v>40</v>
      </c>
      <c r="C46" s="5" t="n">
        <v>148635</v>
      </c>
    </row>
    <row r="47" spans="1:3">
      <c r="A47" s="4" t="s">
        <v>203</v>
      </c>
      <c r="B47" s="4" t="s">
        <v>40</v>
      </c>
      <c r="C47" s="6" t="n">
        <v>543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21:44Z</dcterms:created>
  <dcterms:modified xmlns:dcterms="http://purl.org/dc/terms/" xmlns:xsi="http://www.w3.org/2001/XMLSchema-instance" xsi:type="dcterms:W3CDTF">2020-05-20T16:21:44Z</dcterms:modified>
</cp:coreProperties>
</file>